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Financial Instruments" sheetId="11" r:id="rId11"/>
    <s:sheet name="Trading Activities" sheetId="12" r:id="rId12"/>
    <s:sheet name="Fair Value Measurements" sheetId="13" r:id="rId13"/>
    <s:sheet name="Subsequent Events" sheetId="14" r:id="rId14"/>
    <s:sheet name="Basis of Presentation and Sum15" sheetId="15" r:id="rId15"/>
    <s:sheet name="Financial Highlights (Tables)" sheetId="16" r:id="rId16"/>
    <s:sheet name="Trading Activities (Tables)" sheetId="17" r:id="rId17"/>
    <s:sheet name="Fair Value Measurements (Tables" sheetId="18" r:id="rId18"/>
    <s:sheet name="Basis of Presentation and Sum19" sheetId="19" r:id="rId19"/>
    <s:sheet name="Financial Highlights - Financia" sheetId="20" r:id="rId20"/>
    <s:sheet name="Financial Instruments - Additio" sheetId="21" r:id="rId21"/>
    <s:sheet name="Trading Activities - Additional" sheetId="22" r:id="rId22"/>
    <s:sheet name="Trading Activities - Summary of" sheetId="23" r:id="rId23"/>
    <s:sheet name="Trading Activities - Summary 24" sheetId="24" r:id="rId24"/>
    <s:sheet name="Trading Activities - Trading Ga" sheetId="25" r:id="rId25"/>
    <s:sheet name="Fair Value Measurements - Addit" sheetId="26" r:id="rId26"/>
    <s:sheet name="Fair Value Measurements - Asset" sheetId="27" r:id="rId27"/>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169749</t>
  </si>
  <si>
    <t>Entity Registrant Name</t>
  </si>
  <si>
    <t>MORGAN STANLEY SMITH BARNEY CHARTER CAMPBELL LP</t>
  </si>
  <si>
    <t>Entity Central Index Key</t>
  </si>
  <si>
    <t>Current Fiscal Year End Date</t>
  </si>
  <si>
    <t>--12-31</t>
  </si>
  <si>
    <t>Entity Filer Category</t>
  </si>
  <si>
    <t>Non-accelerated Filer</t>
  </si>
  <si>
    <t>Entity Common Stock, Shares Outstanding</t>
  </si>
  <si>
    <t>Statements of Financial Condition - USD ($)</t>
  </si>
  <si>
    <t>Dec. 31, 2015</t>
  </si>
  <si>
    <t>Equity in trading account:</t>
  </si>
  <si>
    <t>Unrestricted cash</t>
  </si>
  <si>
    <t>Restricted cash</t>
  </si>
  <si>
    <t>Total equity in trading account</t>
  </si>
  <si>
    <t>Cash at bank</t>
  </si>
  <si>
    <t>Interest receivable</t>
  </si>
  <si>
    <t>Total assets</t>
  </si>
  <si>
    <t>Liabilities:</t>
  </si>
  <si>
    <t>Redemptions payable to Limited Partners</t>
  </si>
  <si>
    <t>Accrued expenses:</t>
  </si>
  <si>
    <t>Ongoing placement agent fees</t>
  </si>
  <si>
    <t>General Partner fees</t>
  </si>
  <si>
    <t>Management fees</t>
  </si>
  <si>
    <t>Total liabilities</t>
  </si>
  <si>
    <t>Partners' Capital:</t>
  </si>
  <si>
    <t>Limited Partners (1,721,646.039 and 1,774,475.344 Units outstanding at March 31, 2016 and December 31, 2015, respectively)</t>
  </si>
  <si>
    <t>General Partner (20,184.324 Units outstanding at March 31, 2016 and December 31, 2015)</t>
  </si>
  <si>
    <t>Total partners' capital (net asset value)</t>
  </si>
  <si>
    <t>Total liabilities and partners' capital</t>
  </si>
  <si>
    <t>NET ASSET VALUE PER UNIT</t>
  </si>
  <si>
    <t>U.S. Treasury Bills [Member]</t>
  </si>
  <si>
    <t>Investment in U.S. Treasury bills, at fair value (amortized cost $8,498,149 and $15,499,510 at March 31, 2016 and December 31, 2015, respectively)</t>
  </si>
  <si>
    <t>Futures Contracts [Member]</t>
  </si>
  <si>
    <t>Net unrealized appreciation (depreciation) on open contracts</t>
  </si>
  <si>
    <t>Forward Contracts [Member]</t>
  </si>
  <si>
    <t>Statements of Financial Condition (Parenthetical) - USD ($)</t>
  </si>
  <si>
    <t>Limited Partners, Units outstanding</t>
  </si>
  <si>
    <t>General Partner, Units outstanding</t>
  </si>
  <si>
    <t>Investment in U.S. Treasury bills, amortized cost</t>
  </si>
  <si>
    <t>Condensed Schedule of Investments</t>
  </si>
  <si>
    <t>Mar. 31, 2016USD ($)Contracts</t>
  </si>
  <si>
    <t>Dec. 31, 2015USD ($)Contracts</t>
  </si>
  <si>
    <t>Schedule of Investments [Line Items]</t>
  </si>
  <si>
    <t>Total unrealized appreciation on open contracts</t>
  </si>
  <si>
    <t>Total unrealized depreciation on open contracts</t>
  </si>
  <si>
    <t>Fair Value</t>
  </si>
  <si>
    <t>% of Partners' Capital</t>
  </si>
  <si>
    <t>1.81%</t>
  </si>
  <si>
    <t>(0.88%)</t>
  </si>
  <si>
    <t>Futures Contracts [Member] | Contracts Purchased [Member]</t>
  </si>
  <si>
    <t>1.37%</t>
  </si>
  <si>
    <t>(0.07%)</t>
  </si>
  <si>
    <t>Futures Contracts [Member] | Contracts Purchased [Member] | Commodity [Member]</t>
  </si>
  <si>
    <t>Number of Contracts | Contracts</t>
  </si>
  <si>
    <t>(0.06%)</t>
  </si>
  <si>
    <t>0.01%</t>
  </si>
  <si>
    <t>Futures Contracts [Member] | Contracts Purchased [Member] | Equity [Member]</t>
  </si>
  <si>
    <t>0.07%</t>
  </si>
  <si>
    <t>Futures Contracts [Member] | Contracts Purchased [Member] | Interest Rate [Member]</t>
  </si>
  <si>
    <t>1.36%</t>
  </si>
  <si>
    <t>(0.02%)</t>
  </si>
  <si>
    <t>Futures Contracts [Member] | Contracts Sold [Member]</t>
  </si>
  <si>
    <t>0.44%</t>
  </si>
  <si>
    <t>(0.81%)</t>
  </si>
  <si>
    <t>Futures Contracts [Member] | Contracts Sold [Member] | Commodity [Member]</t>
  </si>
  <si>
    <t>0.45%</t>
  </si>
  <si>
    <t>(0.82%)</t>
  </si>
  <si>
    <t>Futures Contracts [Member] | Contracts Sold [Member] | Equity [Member]</t>
  </si>
  <si>
    <t>0.11%</t>
  </si>
  <si>
    <t>0.00%</t>
  </si>
  <si>
    <t>[1]</t>
  </si>
  <si>
    <t>Futures Contracts [Member] | Contracts Sold [Member] | Interest Rate [Member]</t>
  </si>
  <si>
    <t>(0.12%)</t>
  </si>
  <si>
    <t>Percentage of Partners' Capital</t>
  </si>
  <si>
    <t>6.53%</t>
  </si>
  <si>
    <t>5.83%</t>
  </si>
  <si>
    <t>(6.51%)</t>
  </si>
  <si>
    <t>(6.10%)</t>
  </si>
  <si>
    <t>0.02%</t>
  </si>
  <si>
    <t>(0.27%)</t>
  </si>
  <si>
    <t>Forward Contracts [Member] | Commodity [Member]</t>
  </si>
  <si>
    <t>0.27%</t>
  </si>
  <si>
    <t>0.12%</t>
  </si>
  <si>
    <t>(0.21%)</t>
  </si>
  <si>
    <t>(0.63%)</t>
  </si>
  <si>
    <t>Forward Contracts [Member] | Commodity [Member] | Unrealized Appreciation On Open Forward Contracts [Member]</t>
  </si>
  <si>
    <t>Forward Contracts [Member] | Commodity [Member] | Unrealized Depreciation On Open Forward Contracts [Member]</t>
  </si>
  <si>
    <t>Forward Contracts [Member] | Foreign Currency [Member]</t>
  </si>
  <si>
    <t>6.26%</t>
  </si>
  <si>
    <t>5.71%</t>
  </si>
  <si>
    <t>(6.30%)</t>
  </si>
  <si>
    <t>(5.47%)</t>
  </si>
  <si>
    <t>Notional Amount</t>
  </si>
  <si>
    <t>Face Amount</t>
  </si>
  <si>
    <t>40.57%</t>
  </si>
  <si>
    <t>71.51%</t>
  </si>
  <si>
    <t>Due to rounding.</t>
  </si>
  <si>
    <t>Condensed Schedule of Investments (Parenthetical) - U.S. Treasury Bills [Member] - USD ($)</t>
  </si>
  <si>
    <t>12 Months Ended</t>
  </si>
  <si>
    <t>Investment, interest rate</t>
  </si>
  <si>
    <t>0.28%</t>
  </si>
  <si>
    <t>0.0125%</t>
  </si>
  <si>
    <t>Maturity Date</t>
  </si>
  <si>
    <t>Apr. 14,
		2016</t>
  </si>
  <si>
    <t>Jan. 21,
		2016</t>
  </si>
  <si>
    <t>Statements of Income and Expenses - USD ($)</t>
  </si>
  <si>
    <t>Mar. 31, 2015</t>
  </si>
  <si>
    <t>INVESTMENT INCOME</t>
  </si>
  <si>
    <t>Interest income</t>
  </si>
  <si>
    <t>EXPENSES</t>
  </si>
  <si>
    <t>Total expenses</t>
  </si>
  <si>
    <t>NET INVESTMENT LOSS</t>
  </si>
  <si>
    <t>TRADING RESULTS</t>
  </si>
  <si>
    <t>Net realized gains (losses) on closed contracts</t>
  </si>
  <si>
    <t>Net change in unrealized gains (losses) on open contracts</t>
  </si>
  <si>
    <t>Total trading results</t>
  </si>
  <si>
    <t>NET INCOME (LOSS)</t>
  </si>
  <si>
    <t>NET INCOME (LOSS) ALLOCATION</t>
  </si>
  <si>
    <t>Limited Partners</t>
  </si>
  <si>
    <t>General Partner</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Balance at Dec. 31, 2014</t>
  </si>
  <si>
    <t>Balance (in units) at Dec. 31, 2014</t>
  </si>
  <si>
    <t>Net income (loss)</t>
  </si>
  <si>
    <t>Redemptions</t>
  </si>
  <si>
    <t>Redemptions (in units)</t>
  </si>
  <si>
    <t>Balance at Mar. 31, 2015</t>
  </si>
  <si>
    <t>Balance (in units) at Mar. 31, 2015</t>
  </si>
  <si>
    <t>Balance at Dec. 31, 2015</t>
  </si>
  <si>
    <t>Balance (in units) at Dec. 31, 2015</t>
  </si>
  <si>
    <t>Balance at Mar. 31, 2016</t>
  </si>
  <si>
    <t>Balance (in units) at Mar. 31, 2016</t>
  </si>
  <si>
    <t>Organization</t>
  </si>
  <si>
    <t>Organization, Consolidation and Presentation of Financial Statements [Abstract]</t>
  </si>
  <si>
    <t>1. Organization Morgan Stanley Smith Barney Charter Campbell L.P.
(the “Partnership”) is a Delaware limited partnership
organized in 2002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defined below) may
also determine to invest up to all of the Partnership’s
assets in United States (“U.S.”) Treasury bills and/or
money market mutual funds, including money market mutual funds
managed by Morgan Stanley or its affiliates. The Partnership is one
of the Morgan Stanley Charter series of funds, comprised of the
Partnership, Morgan Stanley Smith Barney Charter Aspect L.P. and
Morgan Stanley Smith Barney Charter WNT L.P.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During the reporting periods ended March 31,
2016 and 2015, the Partnership’s commodity broker was Morgan
Stanley &amp; Co. LLC (“MS&amp;Co.”), a registered
futures commission merchant. The Partnership also deposits a
portion of its cash in a non-trading account at JPMorgan Chase
Bank, N.A. MS&amp;Co. also acts as the counterparty on all trading
of foreign currency forward contracts. MS&amp;Co. is a wholly-owned
subsidiary of Morgan Stanley. Campbell &amp; Company, Inc.
(the “Trading Advisor”) is the trading advisor to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formerly,
the administrative fee)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6, and
the results of its operations for the three months ended
March 31, 2016 and 2015 and changes in partners’ capital
for the three months ended March 31,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 10-K”) Due to the nature of commodity trading, the results
of operations for the interim periods presented should not be
considered indicative of the results that may be expected for the
entire year. Use of Estimates Restricted and Unrestricted Cash: Investment Company Status: Financial Services
— Investment Companies (Topic 946): Amendments to the Scope,
Measurement and Disclosure Requirements
Income Taxes: Net Income (Loss) per Unit: Financial Services- Investment Companie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for the three
months ended March 31, 2016 and 2015 were as follows:
For the Three Months
Ended March 31,
2016
2015
Per Unit Performance (for unit outstanding throughout the period):*
Net realized and unrealized gains (losses) $ 0.12 $ 1.30
Net investment loss (0.17) (0.18)
Increase (decrease) for the period (0.05) 1.12
Net asset value per Unit, beginning of period 12.08 12.72
Net asset value per Unit, end of period $ 12.03 $ 13.84
For the Three Months
Ended March 31,
2016 2015
Ratios to Average Limited Partners’ Capital:**
Net investment loss*** (5.4) % (5.5) %
Operating expenses before incentive fees 5.6 % 5.5 %
Incentive fees
-
-
Operating expenses after incentive fees 5.6 % 5.5 %
Total return:
Total return before incentive fees (0.4) % 8.8 %
Incentive fees
-
-
Total return after incentive fees (0.4) % 8.8 %
*
Net investment loss per Unit is calculated by
dividing the expenses net of interest income by average number of
Units outstanding during the period. The net realized and
unrealized gains (losses) per Unit is balancing amount necessary to
reconcile the change in net asset value per Unit with the other per
unit information.
**
Annualized (other than incentive fees).
***
Interest income less total expense.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exchange-traded contracts and the off-exchange traded contracts
are fair valued on a daily basis. The Partnership’s contracts are accounted for
on a trade-date basis. Gains or losses are realized when the
contracts are liquidated and are determined using the first-in,
first-out method.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Partnership’s Statements of Financial
Condition. The net unrealized gains (losses) on open contracts are
further disclosed gross by type of contract and corresponding fair
value level in Note 6, “Fair Value Measurements”.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MS&amp;Co., which is acting as a
commodity futures broker for the Partnership’s
exchange-traded futures and exchange-traded forward contracts, is
required, pursuant to regulations of the Commodity Futures Trading
Commission (“CFTC”), to segregate from its own assets,
and for the sole benefit of its commodity customers, total cash
held by it with respect to exchange-traded futures and
exchange-traded forward contracts, including an amount equal to the
net unrealized losses on all open exchange-traded futures and
exchange-traded forward contracts, which, in the aggregate, totaled
$13,000,565 and $6,506,899 at March 31, 2016 and
December 31, 2015, respectively. With respect to the
Partnership’s off-exchange-traded forward currency contracts,
there are no daily settlements of variation in value, and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off-exchange-traded forward currency contracts,
including options on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positions by sector, margin
requirements, gain and loss transactions and collateral
positions. The futures, forwards and option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t>
  </si>
  <si>
    <t>Trading Activities</t>
  </si>
  <si>
    <t>Brokers and Dealers [Abstract]</t>
  </si>
  <si>
    <t>5. Trading Activities The Partnership’s objective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commodity interest owned by the
Partnership are held for trading purposes. The monthly average
number of futures contracts traded during the three months ended
March 31, 2016 and 2015 were 924 and 1,373, respectively. The
month average of commodity forward contracts traded during the
three months ended March 31, 2016 and 2015 were 245 and 360,
respectively. The average notional value of currency forward
contracts during the three months ended March 31, 2016 and
2015 was $233,240,803 and $300,996,370, respectively. The following tables summarize the gross and net
amounts recognized relating to the assets and liabilities of the
Partnership’s derivative instruments and transactions
eligible for offset subject to master netting agreements or similar
agreements as of March 31, 2016 and December 31, 2015,
respectively.
Gross Amounts Amounts
Offset in the
Presented in the Gross Amounts
Not Offset in the
Gross
Statements of Statements
of Statements of Financial
Condition
Amounts
Financial
Financial
Financial
Cash Collateral
March 31, 2016
Recognized Condition Condition
Instruments
Received/Pledged*
Net Amount
Assets
Futures $ 566,916 $ (187,609) $ 379,307 $
- $
- $ 379,307
Forwards 1,366,917 (1,363,598) 3,319
-
- 3,319
Total assets $ 1,933,833 $ (1,551,207) $ 382,626 $
- $
- $ 382,626
Liabilities
Futures $ (187,609) $ 187,609 $
- $
- $
- $
-
Forwards (1,363,598) 1,363,598
-
-
-
-
Total liabilities $
(1,551,207) $ 1,551,207 $
- $
- $
- $
-
Net fair value $ 382,626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269,891 $ (269,891) $
- $
- $
- $
-
Forwards 1,264,408 (1,264,408)
-
-
-
-
Total assets $ 1,534,299 $ (1,534,299) $
- $
- $
- $
-
Liabilities
Futures $ (460,830) $ 269,891 $ (190,939) $
- $
- $ (190,939)
Forwards (1,322,225) 1,264,408 (57,817)
-
- (57,817)
Total liabilities $
(1,783,055) $ 1,534,299 $ (248,756) $
- $
- $ (248,756)
Net fair value $ (248,756) *
*
In the event of default by the Partnership,
MS&amp;Co., the Partnership’s commodity futures broker and/or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Partnership’s gross fair values of derivative instruments of
futures and forward contracts as separate assets and liabilities as
of March 31, 2016 and December 31, 2015,
respectively.
March 31, 2016
Assets
Futures Contracts
Commodity $ 159,359
Equity 102,141
Interest rate 305,416
Total unrealized appreciation on open futures contracts 566,916
Liabilities
Futures Contracts
Commodity (78,364)
Equity (64,023)
Interest rate (45,222)
Total unrealized depreciation on open futures contracts (187,609)
Net unrealized appreciation on open futures contracts $ 379,307 *
Assets
Forward Contracts
Commodity $ 55,289
Foreign currency 1,311,628
Total unrealized appreciation on open forward contracts 1,366,917
Liabilities
Forward Contracts
Commodity (44,741)
Foreign currency (1,318,857)
Total unrealized depreciation on open forward contracts (1,363,598)
Net unrealized appreciation on open forward contracts $ 3,319 **
*
This amount is included in “Net unrealized
appreciation on open futures contracts” in the Statements of
Financial Condition.
**
This amount is included in “Net unrealized
appreciation on open forward contracts” in the Statements of
Financial Condition.
December 31, 2015
Assets
Futures Contracts
Commodity $ 175,711
Equity 26,772
Interest rate 67,407
Total unrealized appreciation on open futures contracts 269,890
Liabilities
Futures Contracts
Commodity (351,218)
Equity (40,237)
Interest rate (69,374)
Total unrealized depreciation on open futures contracts (460,829)
Net unrealized depreciation on open futures contracts $ (190,939) *
Assets
Forward Contracts
Commodity $ 26,107
Foreign currency 1,238,301
Total unrealized appreciation on open forward contracts 1,264,408
Liabilities
Forward Contracts
Commodity (135,773)
Foreign currency (1,186,452)
Total unrealized depreciation on open forward contracts (1,322,225)
Net unrealized depreciation on open forward contracts $ (57,817) **
*
This amount is included in “Net unrealized
depreciation on open futures contracts” in the Statements of
Financial Condition.
**
This amount is included in “Net unrealized
depreciation on open forward contracts” in the Statements of
Financial Condition. The following table indicates the trading gains and
losses, by market sector, on derivative instruments for the three
months ended March 31, 2016 and 2015, respectively.
Three Months
Ended
March 31,
Sector
2016
2015
Commodity $ (484,450) $ 110,109
Equity (198,923) 761,162
Foreign currency 277,766 803,465
Interest rate 617,900 951,232
Total $ 212,293 * $ 2,625,968 *
*
This amount is included in “Total trading
results” in the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March 31, 2016 and December 31,
2015 and for the periods ended March 31, 2016 and 2015,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The Partnership’s assets and liabilities
measured at fair value on a recurring basis are summarized in the
following tables by the type of inputs applicable to the fair value
measurements.
March 31, 2016 Total Level 1 Level 2 Level 3
Assets
U.S. Treasury bills $ 8,499,734 $
- $ 8,499,734 $
-
Futures 566,916 566,916
-
-
Forwards 1,366,917 55,289 1,311,628
-
Total Assets $ 10,433,567 $ 622,205 $ 9,811,362 $
-
Liabilities
Futures $ 187,609 $ 187,609 $
- $
-
Forwards 1,363,598 44,741 1,318,857
-
Total Liabilities $ 1,551,207 $ 232,350 $ 1,318,857 $
-
December 31, 2015 Total Level 1 Level 2 Level 3
As sets
U.S. Treasury bills $ 15,498,983 $
- $ 15,498,983 $
-
Futures 269,891 269,891
-
-
Forwards 1,264,408 26,108 1,238,300
-
Total Assets $ 17,033,282 $ 295,999 $ 16,737,283 $
-
Liabilities
Futures $ 460,830 $ 460,830 $
- $
-
Forwards 1,322,225 135,773 1,186,452
-
Total Liabilities $ 1,783,055 $ 596,603 $ 1,186,452 $
-</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Restricted and Unrestricted Cash</t>
  </si>
  <si>
    <t>Restricted and Unrestricted Cash:</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Services-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Financial Highlights (Tables)</t>
  </si>
  <si>
    <t>Financial Highlights for Limited Partner Class</t>
  </si>
  <si>
    <t>Financial highlights for the limited partner class for the three
months ended March 31, 2016 and 2015 were as follows:
For the Three Months
Ended March 31,
2016
2015
Per Unit Performance (for unit outstanding throughout the period):*
Net realized and unrealized gains (losses) $ 0.12 $ 1.30
Net investment loss (0.17) (0.18)
Increase (decrease) for the period (0.05) 1.12
Net asset value per Unit, beginning of period 12.08 12.72
Net asset value per Unit, end of period $ 12.03 $ 13.84
For the Three Months
Ended March 31,
2016 2015
Ratios to Average Limited Partners’ Capital:**
Net investment loss*** (5.4) % (5.5) %
Operating expenses before incentive fees 5.6 % 5.5 %
Incentive fees
-
-
Operating expenses after incentive fees 5.6 % 5.5 %
Total return:
Total return before incentive fees (0.4) % 8.8 %
Incentive fees
-
-
Total return after incentive fees (0.4) % 8.8 %
*
Net investment loss per Unit is calculated by
dividing the expenses net of interest income by average number of
Units outstanding during the period. The net realized and
unrealized gains (losses) per Unit is balancing amount necessary to
reconcile the change in net asset value per Unit with the other per
unit information.
**
Annualized (other than incentive fees).
***
Interest income less total expense.</t>
  </si>
  <si>
    <t>Trading Activities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greements as of March 31, 2016 and December 31, 2015,
respectively.
Gross Amounts Amounts
Offset in the
Presented in the Gross Amounts
Not Offset in the
Gross
Statements of Statements
of Statements of Financial
Condition
Amounts
Financial
Financial
Financial
Cash Collateral
March 31, 2016
Recognized Condition Condition
Instruments
Received/Pledged*
Net Amount
Assets
Futures $ 566,916 $ (187,609) $ 379,307 $
- $
- $ 379,307
Forwards 1,366,917 (1,363,598) 3,319
-
- 3,319
Total assets $ 1,933,833 $ (1,551,207) $ 382,626 $
- $
- $ 382,626
Liabilities
Futures $ (187,609) $ 187,609 $
- $
- $
- $
-
Forwards (1,363,598) 1,363,598
-
-
-
-
Total liabilities $
(1,551,207) $ 1,551,207 $
- $
- $
- $
-
Net fair value $ 382,626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269,891 $ (269,891) $
- $
- $
- $
-
Forwards 1,264,408 (1,264,408)
-
-
-
-
Total assets $ 1,534,299 $ (1,534,299) $
- $
- $
- $
-
Liabilities
Futures $ (460,830) $ 269,891 $ (190,939) $
- $
- $ (190,939)
Forwards (1,322,225) 1,264,408 (57,817)
-
- (57,817)
Total liabilities $
(1,783,055) $ 1,534,299 $ (248,756) $
- $
- $ (248,756)
Net fair value $ (248,756) *
*
In the event of default by the Partnership,
MS&amp;Co., the Partnership’s commodity futures broker and/or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ummary of Gross Fair Values of Derivative Instruments of Futures and Forward Contracts as Separate Assets and Liabilities</t>
  </si>
  <si>
    <t>The following tables indicate the
Partnership’s gross fair values of derivative instruments of
futures and forward contracts as separate assets and liabilities as
of March 31, 2016 and December 31, 2015,
respectively.
March 31, 2016
Assets
Futures Contracts
Commodity $ 159,359
Equity 102,141
Interest rate 305,416
Total unrealized appreciation on open futures contracts 566,916
Liabilities
Futures Contracts
Commodity (78,364)
Equity (64,023)
Interest rate (45,222)
Total unrealized depreciation on open futures contracts (187,609)
Net unrealized appreciation on open futures contracts $ 379,307 *
Assets
Forward Contracts
Commodity $ 55,289
Foreign currency 1,311,628
Total unrealized appreciation on open forward contracts 1,366,917
Liabilities
Forward Contracts
Commodity (44,741)
Foreign currency (1,318,857)
Total unrealized depreciation on open forward contracts (1,363,598)
Net unrealized appreciation on open forward contracts $ 3,319 **
*
This amount is included in “Net unrealized
appreciation on open futures contracts” in the Statements of
Financial Condition.
**
This amount is included in “Net unrealized
appreciation on open forward contracts” in the Statements of
Financial Condition.
December 31, 2015
Assets
Futures Contracts
Commodity $ 175,711
Equity 26,772
Interest rate 67,407
Total unrealized appreciation on open futures contracts 269,890
Liabilities
Futures Contracts
Commodity (351,218)
Equity (40,237)
Interest rate (69,374)
Total unrealized depreciation on open futures contracts (460,829)
Net unrealized depreciation on open futures contracts $ (190,939) *
Assets
Forward Contracts
Commodity $ 26,107
Foreign currency 1,238,301
Total unrealized appreciation on open forward contracts 1,264,408
Liabilities
Forward Contracts
Commodity (135,773)
Foreign currency (1,186,452)
Total unrealized depreciation on open forward contracts (1,322,225)
Net unrealized depreciation on open forward contracts $ (57,817) **
*
This amount is included in “Net unrealized
depreciation on open futures contracts” in the Statements of
Financial Condition.
**
This amount is included in “Net unrealized
depreciation on open forward contracts” in the Statements of
Financial Condition.</t>
  </si>
  <si>
    <t>Trading Gains and Losses, by Market Sector, on Derivative Instruments</t>
  </si>
  <si>
    <t>The following table indicates the trading gains and
losses, by market sector, on derivative instruments for the three
months ended March 31, 2016 and 2015, respectively.
Three Months
Ended
March 31,
Sector
2016
2015
Commodity $ (484,450) $ 110,109
Equity (198,923) 761,162
Foreign currency 277,766 803,465
Interest rate 617,900 951,232
Total $ 212,293 * $ 2,625,968 *
*
This amount is included in “Total trading
results” in the Statements of Income and Expenses.</t>
  </si>
  <si>
    <t>Fair Value Measurements (Tables)</t>
  </si>
  <si>
    <t>Assets and Liabilities Measured at Fair Value on Recurring Basis</t>
  </si>
  <si>
    <t>The Partnership’s assets and liabilities
measured at fair value on a recurring basis are summarized in the
following tables by the type of inputs applicable to the fair value
measurements.
March 31, 2016 Total Level 1 Level 2 Level 3
Assets
U.S. Treasury bills $ 8,499,734 $
- $ 8,499,734 $
-
Futures 566,916 566,916
-
-
Forwards 1,366,917 55,289 1,311,628
-
Total Assets $ 10,433,567 $ 622,205 $ 9,811,362 $
-
Liabilities
Futures $ 187,609 $ 187,609 $
- $
-
Forwards 1,363,598 44,741 1,318,857
-
Total Liabilities $ 1,551,207 $ 232,350 $ 1,318,857 $
-
December 31, 2015 Total Level 1 Level 2 Level 3
As sets
U.S. Treasury bills $ 15,498,983 $
- $ 15,498,983 $
-
Futures 269,891 269,891
-
-
Forwards 1,264,408 26,108 1,238,300
-
Total Assets $ 17,033,282 $ 295,999 $ 16,737,283 $
-
Liabilities
Futures $ 460,830 $ 460,830 $
- $
-
Forwards 1,322,225 135,773 1,186,452
-
Total Liabilities $ 1,783,055 $ 596,603 $ 1,186,452 $
-</t>
  </si>
  <si>
    <t>Basis of Presentation and Summary of Significant Accounting Policies - Additional Information (Detail) - USD ($)</t>
  </si>
  <si>
    <t>Cash denominated in foreign currencies</t>
  </si>
  <si>
    <t>Cash denominated in foreign currencies, proceeds</t>
  </si>
  <si>
    <t>Provision for income tax</t>
  </si>
  <si>
    <t>The General Partner has concluded that no provision for income tax is  required in the Partnership's financial statements.</t>
  </si>
  <si>
    <t>Financial Highlights - Financial Highlights for Limited Partner Class (Detail) - $ / shares</t>
  </si>
  <si>
    <t>Per Unit Performance (for unit outstanding throughout the period):</t>
  </si>
  <si>
    <t>Net realized and unrealized gains (losses)</t>
  </si>
  <si>
    <t>Net investment loss</t>
  </si>
  <si>
    <t>Increase (decrease) for the period</t>
  </si>
  <si>
    <t>Net asset value per Unit, beginning of period</t>
  </si>
  <si>
    <t>Net asset value per Unit, end of period</t>
  </si>
  <si>
    <t>Ratios to Average Limited Partners' Capital:</t>
  </si>
  <si>
    <t>(5.40%)</t>
  </si>
  <si>
    <t>(5.50%)</t>
  </si>
  <si>
    <t>Operating expenses before incentive fees</t>
  </si>
  <si>
    <t>5.60%</t>
  </si>
  <si>
    <t>5.50%</t>
  </si>
  <si>
    <t>Incentive fees</t>
  </si>
  <si>
    <t>Operating expenses after incentive fees</t>
  </si>
  <si>
    <t>Total return:</t>
  </si>
  <si>
    <t>Total return before incentive fees</t>
  </si>
  <si>
    <t>(0.40%)</t>
  </si>
  <si>
    <t>8.80%</t>
  </si>
  <si>
    <t>Total return after incentive fees</t>
  </si>
  <si>
    <t>Financial Instruments - Additional Information (Detail) - USD ($)</t>
  </si>
  <si>
    <t>Cash held by acting commodity futures brokers administrating open contracts</t>
  </si>
  <si>
    <t>Trading Activities - Additional Information (Detail) - USD ($)</t>
  </si>
  <si>
    <t>Derivative Instruments and Hedging Activities Disclosure [Abstract]</t>
  </si>
  <si>
    <t>Average number of futures contracts traded</t>
  </si>
  <si>
    <t>Average number of commodity forward contracts traded</t>
  </si>
  <si>
    <t>Average notional value of currency forward contracts</t>
  </si>
  <si>
    <t>Trading Activities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 Assets</t>
  </si>
  <si>
    <t>Gross Amounts Offset in the Statements of Financial Condition, Assets</t>
  </si>
  <si>
    <t>Amount Presented in the statements of Financial Condition, Assets</t>
  </si>
  <si>
    <t>Gross Amounts Not Offset in the Statements of Financial Condition, Assets, Financial Instruments</t>
  </si>
  <si>
    <t>Gross Amounts Not Offset in the Statements of Financial Condition, Assets, Cash Collateral Received/Pledged</t>
  </si>
  <si>
    <t>Assets, Net Amount</t>
  </si>
  <si>
    <t>Gross Amounts Recognized, Liabilities</t>
  </si>
  <si>
    <t>Gross Amount Offset in the Statements of Financial Condition, Liabilities</t>
  </si>
  <si>
    <t>Amount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Net fair value</t>
  </si>
  <si>
    <t>Trading Activities - Summary of Gross Fair Values of Derivative Instruments of Futures and Forward Contracts as Separate Assets and Liabilities (Detail) - USD ($)</t>
  </si>
  <si>
    <t>Derivative assets</t>
  </si>
  <si>
    <t>Derivative liabilities</t>
  </si>
  <si>
    <t>Futures Contracts [Member] | Commodity [Member]</t>
  </si>
  <si>
    <t>Futures Contracts [Member] | Equity [Member]</t>
  </si>
  <si>
    <t>Futures Contracts [Member] | Interest Rate [Member]</t>
  </si>
  <si>
    <t>Trading Activities - Trading Gains and Losses, by Market Sector, on Derivative Instruments (Detail) - USD ($)</t>
  </si>
  <si>
    <t>Gain (loss) from trading</t>
  </si>
  <si>
    <t>Commodity [Member]</t>
  </si>
  <si>
    <t>Equity [Member]</t>
  </si>
  <si>
    <t>Foreign Currency [Member]</t>
  </si>
  <si>
    <t>Interest Rate [Member]</t>
  </si>
  <si>
    <t>Fair Value Measurements - Additional Information (Detail) - USD ($)</t>
  </si>
  <si>
    <t>Transfers of assets between Level 1 and Level 2</t>
  </si>
  <si>
    <t>Transfers of liabilities between Level 1 and Level 2</t>
  </si>
  <si>
    <t>Fair Value Measurements - Assets and Liabilities Measured at Fair Value on Recurring Basis (Detail) - USD ($)</t>
  </si>
  <si>
    <t>Fair Value, Assets and Liabilities Measured on Recurring and Nonrecurring Basis [Line Items]</t>
  </si>
  <si>
    <t>Assets</t>
  </si>
  <si>
    <t>Liabilities</t>
  </si>
  <si>
    <t>Level 1 [Member]</t>
  </si>
  <si>
    <t>Level 1 [Member] | Futures Contracts [Member]</t>
  </si>
  <si>
    <t>Level 1 [Member] | Forward Contracts [Member]</t>
  </si>
  <si>
    <t>Level 2 [Member]</t>
  </si>
  <si>
    <t>Level 2 [Member] | U.S. Treasury Bills [Member]</t>
  </si>
  <si>
    <t>Level 2 [Member] | Forward Contracts [Member]</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169749</v>
      </c>
    </row>
    <row r="12" spans="1:3">
      <c r="A12" s="4" t="s">
        <v>19</v>
      </c>
      <c r="B12" s="4" t="s">
        <v>20</v>
      </c>
    </row>
    <row r="13" spans="1:3">
      <c r="A13" s="4" t="s">
        <v>21</v>
      </c>
      <c r="B13" s="4" t="s">
        <v>22</v>
      </c>
    </row>
    <row r="14" spans="1:3">
      <c r="A14" s="4" t="s">
        <v>23</v>
      </c>
      <c r="C14" s="7" t="n">
        <v>1677534.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58</v>
      </c>
    </row>
    <row r="4" spans="1:2">
      <c r="A4" s="4" t="s">
        <v>176</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03</v>
      </c>
      <c r="B1" s="2" t="s">
        <v>1</v>
      </c>
    </row>
    <row r="2" spans="1:3">
      <c r="B2" s="2" t="s">
        <v>2</v>
      </c>
      <c r="C2" s="2" t="s">
        <v>25</v>
      </c>
    </row>
    <row r="3" spans="1:3">
      <c r="A3" s="3" t="s">
        <v>158</v>
      </c>
    </row>
    <row r="4" spans="1:3">
      <c r="A4" s="4" t="s">
        <v>204</v>
      </c>
      <c r="B4" s="8" t="n">
        <v>33596</v>
      </c>
      <c r="C4" s="8" t="n">
        <v>230412</v>
      </c>
    </row>
    <row r="5" spans="1:3">
      <c r="A5" s="4" t="s">
        <v>205</v>
      </c>
      <c r="B5" s="8" t="n">
        <v>33448</v>
      </c>
      <c r="C5" s="8" t="n">
        <v>230918</v>
      </c>
    </row>
    <row r="6" spans="1:3">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0219804</v>
      </c>
      <c r="C3" s="8" t="n">
        <v>4372856</v>
      </c>
    </row>
    <row r="4" spans="1:3">
      <c r="A4" s="4" t="s">
        <v>28</v>
      </c>
      <c r="B4" s="6" t="n">
        <v>2390907</v>
      </c>
      <c r="C4" s="6" t="n">
        <v>2434648</v>
      </c>
    </row>
    <row r="5" spans="1:3">
      <c r="A5" s="4" t="s">
        <v>29</v>
      </c>
      <c r="B5" s="6" t="n">
        <v>21493071</v>
      </c>
      <c r="C5" s="6" t="n">
        <v>22306487</v>
      </c>
    </row>
    <row r="6" spans="1:3">
      <c r="A6" s="4" t="s">
        <v>30</v>
      </c>
      <c r="B6" s="6" t="n">
        <v>833</v>
      </c>
    </row>
    <row r="7" spans="1:3">
      <c r="A7" s="4" t="s">
        <v>31</v>
      </c>
      <c r="B7" s="6" t="n">
        <v>1870</v>
      </c>
      <c r="C7" s="6" t="n">
        <v>605</v>
      </c>
    </row>
    <row r="8" spans="1:3">
      <c r="A8" s="4" t="s">
        <v>32</v>
      </c>
      <c r="B8" s="6" t="n">
        <v>21495774</v>
      </c>
      <c r="C8" s="6" t="n">
        <v>22307092</v>
      </c>
    </row>
    <row r="9" spans="1:3">
      <c r="A9" s="3" t="s">
        <v>33</v>
      </c>
    </row>
    <row r="10" spans="1:3">
      <c r="A10" s="4" t="s">
        <v>34</v>
      </c>
      <c r="B10" s="6" t="n">
        <v>440874</v>
      </c>
      <c r="C10" s="6" t="n">
        <v>278476</v>
      </c>
    </row>
    <row r="11" spans="1:3">
      <c r="A11" s="3" t="s">
        <v>35</v>
      </c>
    </row>
    <row r="12" spans="1:3">
      <c r="A12" s="4" t="s">
        <v>36</v>
      </c>
      <c r="B12" s="6" t="n">
        <v>37067</v>
      </c>
      <c r="C12" s="6" t="n">
        <v>38090</v>
      </c>
    </row>
    <row r="13" spans="1:3">
      <c r="A13" s="4" t="s">
        <v>37</v>
      </c>
      <c r="B13" s="6" t="n">
        <v>37067</v>
      </c>
      <c r="C13" s="6" t="n">
        <v>38090</v>
      </c>
    </row>
    <row r="14" spans="1:3">
      <c r="A14" s="4" t="s">
        <v>38</v>
      </c>
      <c r="B14" s="6" t="n">
        <v>27801</v>
      </c>
      <c r="C14" s="6" t="n">
        <v>28569</v>
      </c>
    </row>
    <row r="15" spans="1:3">
      <c r="A15" s="4" t="s">
        <v>39</v>
      </c>
      <c r="B15" s="6" t="n">
        <v>542809</v>
      </c>
      <c r="C15" s="6" t="n">
        <v>631981</v>
      </c>
    </row>
    <row r="16" spans="1:3">
      <c r="A16" s="3" t="s">
        <v>40</v>
      </c>
    </row>
    <row r="17" spans="1:3">
      <c r="A17" s="4" t="s">
        <v>41</v>
      </c>
      <c r="B17" s="6" t="n">
        <v>20710153</v>
      </c>
      <c r="C17" s="6" t="n">
        <v>21431326</v>
      </c>
    </row>
    <row r="18" spans="1:3">
      <c r="A18" s="4" t="s">
        <v>42</v>
      </c>
      <c r="B18" s="6" t="n">
        <v>242812</v>
      </c>
      <c r="C18" s="6" t="n">
        <v>243785</v>
      </c>
    </row>
    <row r="19" spans="1:3">
      <c r="A19" s="4" t="s">
        <v>43</v>
      </c>
      <c r="B19" s="6" t="n">
        <v>20952965</v>
      </c>
      <c r="C19" s="6" t="n">
        <v>21675111</v>
      </c>
    </row>
    <row r="20" spans="1:3">
      <c r="A20" s="4" t="s">
        <v>44</v>
      </c>
      <c r="B20" s="8" t="n">
        <v>21495774</v>
      </c>
      <c r="C20" s="8" t="n">
        <v>22307092</v>
      </c>
    </row>
    <row r="21" spans="1:3">
      <c r="A21" s="4" t="s">
        <v>45</v>
      </c>
      <c r="B21" s="9" t="n">
        <v>12.03</v>
      </c>
      <c r="C21" s="9" t="n">
        <v>12.08</v>
      </c>
    </row>
    <row r="22" spans="1:3">
      <c r="A22" s="4" t="s">
        <v>46</v>
      </c>
    </row>
    <row r="23" spans="1:3">
      <c r="A23" s="3" t="s">
        <v>26</v>
      </c>
    </row>
    <row r="24" spans="1:3">
      <c r="A24" s="4" t="s">
        <v>47</v>
      </c>
      <c r="B24" s="8" t="n">
        <v>8499734</v>
      </c>
      <c r="C24" s="8" t="n">
        <v>15498983</v>
      </c>
    </row>
    <row r="25" spans="1:3">
      <c r="A25" s="4" t="s">
        <v>48</v>
      </c>
    </row>
    <row r="26" spans="1:3">
      <c r="A26" s="3" t="s">
        <v>26</v>
      </c>
    </row>
    <row r="27" spans="1:3">
      <c r="A27" s="4" t="s">
        <v>49</v>
      </c>
      <c r="B27" s="6" t="n">
        <v>379307</v>
      </c>
      <c r="C27" s="6" t="n">
        <v>-190939</v>
      </c>
    </row>
    <row r="28" spans="1:3">
      <c r="A28" s="4" t="s">
        <v>50</v>
      </c>
    </row>
    <row r="29" spans="1:3">
      <c r="A29" s="3" t="s">
        <v>26</v>
      </c>
    </row>
    <row r="30" spans="1:3">
      <c r="A30" s="4" t="s">
        <v>49</v>
      </c>
      <c r="B30" s="8" t="n">
        <v>3319</v>
      </c>
      <c r="C30" s="8" t="n">
        <v>-57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v>
      </c>
      <c r="C2" s="2" t="s">
        <v>122</v>
      </c>
    </row>
    <row r="3" spans="1:3">
      <c r="A3" s="3" t="s">
        <v>209</v>
      </c>
    </row>
    <row r="4" spans="1:3">
      <c r="A4" s="4" t="s">
        <v>210</v>
      </c>
      <c r="B4" s="9" t="n">
        <v>0.12</v>
      </c>
      <c r="C4" s="9" t="n">
        <v>1.3</v>
      </c>
    </row>
    <row r="5" spans="1:3">
      <c r="A5" s="4" t="s">
        <v>211</v>
      </c>
      <c r="B5" s="11" t="n">
        <v>-0.17</v>
      </c>
      <c r="C5" s="11" t="n">
        <v>-0.18</v>
      </c>
    </row>
    <row r="6" spans="1:3">
      <c r="A6" s="4" t="s">
        <v>212</v>
      </c>
      <c r="B6" s="11" t="n">
        <v>-0.05</v>
      </c>
      <c r="C6" s="11" t="n">
        <v>1.12</v>
      </c>
    </row>
    <row r="7" spans="1:3">
      <c r="A7" s="4" t="s">
        <v>213</v>
      </c>
      <c r="B7" s="11" t="n">
        <v>12.08</v>
      </c>
      <c r="C7" s="11" t="n">
        <v>12.72</v>
      </c>
    </row>
    <row r="8" spans="1:3">
      <c r="A8" s="4" t="s">
        <v>214</v>
      </c>
      <c r="B8" s="9" t="n">
        <v>12.03</v>
      </c>
      <c r="C8" s="9" t="n">
        <v>13.84</v>
      </c>
    </row>
    <row r="9" spans="1:3">
      <c r="A9" s="3" t="s">
        <v>215</v>
      </c>
    </row>
    <row r="10" spans="1:3">
      <c r="A10" s="4" t="s">
        <v>211</v>
      </c>
      <c r="B10" s="4" t="s">
        <v>216</v>
      </c>
      <c r="C10" s="4" t="s">
        <v>217</v>
      </c>
    </row>
    <row r="11" spans="1:3">
      <c r="A11" s="4" t="s">
        <v>218</v>
      </c>
      <c r="B11" s="4" t="s">
        <v>219</v>
      </c>
      <c r="C11" s="4" t="s">
        <v>220</v>
      </c>
    </row>
    <row r="12" spans="1:3">
      <c r="A12" s="4" t="s">
        <v>221</v>
      </c>
      <c r="B12" s="4" t="s">
        <v>85</v>
      </c>
      <c r="C12" s="4" t="s">
        <v>85</v>
      </c>
    </row>
    <row r="13" spans="1:3">
      <c r="A13" s="4" t="s">
        <v>222</v>
      </c>
      <c r="B13" s="4" t="s">
        <v>219</v>
      </c>
      <c r="C13" s="4" t="s">
        <v>220</v>
      </c>
    </row>
    <row r="14" spans="1:3">
      <c r="A14" s="3" t="s">
        <v>223</v>
      </c>
    </row>
    <row r="15" spans="1:3">
      <c r="A15" s="4" t="s">
        <v>224</v>
      </c>
      <c r="B15" s="4" t="s">
        <v>225</v>
      </c>
      <c r="C15" s="4" t="s">
        <v>226</v>
      </c>
    </row>
    <row r="16" spans="1:3">
      <c r="A16" s="4" t="s">
        <v>221</v>
      </c>
      <c r="B16" s="4" t="s">
        <v>85</v>
      </c>
      <c r="C16" s="4" t="s">
        <v>85</v>
      </c>
    </row>
    <row r="17" spans="1:3">
      <c r="A17" s="4" t="s">
        <v>227</v>
      </c>
      <c r="B17" s="4" t="s">
        <v>225</v>
      </c>
      <c r="C17" s="4" t="s">
        <v>22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28</v>
      </c>
      <c r="B1" s="2" t="s">
        <v>2</v>
      </c>
      <c r="C1" s="2" t="s">
        <v>25</v>
      </c>
    </row>
    <row r="2" spans="1:3">
      <c r="A2" s="3" t="s">
        <v>164</v>
      </c>
    </row>
    <row r="3" spans="1:3">
      <c r="A3" s="4" t="s">
        <v>229</v>
      </c>
      <c r="B3" s="8" t="n">
        <v>13000565</v>
      </c>
      <c r="C3" s="8" t="n">
        <v>65068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30</v>
      </c>
      <c r="B1" s="2" t="s">
        <v>1</v>
      </c>
    </row>
    <row r="2" spans="1:3">
      <c r="B2" s="2" t="s">
        <v>2</v>
      </c>
      <c r="C2" s="2" t="s">
        <v>122</v>
      </c>
    </row>
    <row r="3" spans="1:3">
      <c r="A3" s="3" t="s">
        <v>231</v>
      </c>
    </row>
    <row r="4" spans="1:3">
      <c r="A4" s="4" t="s">
        <v>232</v>
      </c>
      <c r="B4" s="6" t="n">
        <v>924</v>
      </c>
      <c r="C4" s="6" t="n">
        <v>1373</v>
      </c>
    </row>
    <row r="5" spans="1:3">
      <c r="A5" s="4" t="s">
        <v>233</v>
      </c>
      <c r="B5" s="6" t="n">
        <v>245</v>
      </c>
      <c r="C5" s="6" t="n">
        <v>360</v>
      </c>
    </row>
    <row r="6" spans="1:3">
      <c r="A6" s="4" t="s">
        <v>234</v>
      </c>
      <c r="B6" s="8" t="n">
        <v>233240803</v>
      </c>
      <c r="C6" s="8" t="n">
        <v>3009963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8" t="n">
        <v>1933833</v>
      </c>
      <c r="C3" s="8" t="n">
        <v>1534299</v>
      </c>
    </row>
    <row r="4" spans="1:3">
      <c r="A4" s="4" t="s">
        <v>238</v>
      </c>
      <c r="B4" s="6" t="n">
        <v>-1551207</v>
      </c>
      <c r="C4" s="6" t="n">
        <v>-1534299</v>
      </c>
    </row>
    <row r="5" spans="1:3">
      <c r="A5" s="4" t="s">
        <v>239</v>
      </c>
      <c r="B5" s="6" t="n">
        <v>382626</v>
      </c>
    </row>
    <row r="6" spans="1:3">
      <c r="A6" s="4" t="s">
        <v>240</v>
      </c>
      <c r="B6" s="6" t="n">
        <v>0</v>
      </c>
      <c r="C6" s="6" t="n">
        <v>0</v>
      </c>
    </row>
    <row r="7" spans="1:3">
      <c r="A7" s="4" t="s">
        <v>241</v>
      </c>
      <c r="B7" s="6" t="n">
        <v>0</v>
      </c>
      <c r="C7" s="6" t="n">
        <v>0</v>
      </c>
    </row>
    <row r="8" spans="1:3">
      <c r="A8" s="4" t="s">
        <v>242</v>
      </c>
      <c r="B8" s="6" t="n">
        <v>382626</v>
      </c>
    </row>
    <row r="9" spans="1:3">
      <c r="A9" s="4" t="s">
        <v>243</v>
      </c>
      <c r="B9" s="6" t="n">
        <v>-1551207</v>
      </c>
      <c r="C9" s="6" t="n">
        <v>-1783055</v>
      </c>
    </row>
    <row r="10" spans="1:3">
      <c r="A10" s="4" t="s">
        <v>244</v>
      </c>
      <c r="B10" s="6" t="n">
        <v>1551207</v>
      </c>
      <c r="C10" s="6" t="n">
        <v>1534299</v>
      </c>
    </row>
    <row r="11" spans="1:3">
      <c r="A11" s="4" t="s">
        <v>245</v>
      </c>
      <c r="C11" s="6" t="n">
        <v>-248756</v>
      </c>
    </row>
    <row r="12" spans="1:3">
      <c r="A12" s="4" t="s">
        <v>246</v>
      </c>
      <c r="B12" s="6" t="n">
        <v>0</v>
      </c>
      <c r="C12" s="6" t="n">
        <v>0</v>
      </c>
    </row>
    <row r="13" spans="1:3">
      <c r="A13" s="4" t="s">
        <v>247</v>
      </c>
      <c r="B13" s="6" t="n">
        <v>0</v>
      </c>
      <c r="C13" s="6" t="n">
        <v>0</v>
      </c>
    </row>
    <row r="14" spans="1:3">
      <c r="A14" s="4" t="s">
        <v>248</v>
      </c>
      <c r="C14" s="6" t="n">
        <v>-248756</v>
      </c>
    </row>
    <row r="15" spans="1:3">
      <c r="A15" s="4" t="s">
        <v>249</v>
      </c>
      <c r="B15" s="6" t="n">
        <v>382626</v>
      </c>
      <c r="C15" s="6" t="n">
        <v>-248756</v>
      </c>
    </row>
    <row r="16" spans="1:3">
      <c r="A16" s="4" t="s">
        <v>48</v>
      </c>
    </row>
    <row r="17" spans="1:3">
      <c r="A17" s="3" t="s">
        <v>236</v>
      </c>
    </row>
    <row r="18" spans="1:3">
      <c r="A18" s="4" t="s">
        <v>237</v>
      </c>
      <c r="B18" s="6" t="n">
        <v>566916</v>
      </c>
      <c r="C18" s="6" t="n">
        <v>269891</v>
      </c>
    </row>
    <row r="19" spans="1:3">
      <c r="A19" s="4" t="s">
        <v>238</v>
      </c>
      <c r="B19" s="6" t="n">
        <v>-187609</v>
      </c>
      <c r="C19" s="6" t="n">
        <v>-269891</v>
      </c>
    </row>
    <row r="20" spans="1:3">
      <c r="A20" s="4" t="s">
        <v>239</v>
      </c>
      <c r="B20" s="6" t="n">
        <v>379307</v>
      </c>
    </row>
    <row r="21" spans="1:3">
      <c r="A21" s="4" t="s">
        <v>240</v>
      </c>
      <c r="B21" s="6" t="n">
        <v>0</v>
      </c>
      <c r="C21" s="6" t="n">
        <v>0</v>
      </c>
    </row>
    <row r="22" spans="1:3">
      <c r="A22" s="4" t="s">
        <v>241</v>
      </c>
      <c r="B22" s="6" t="n">
        <v>0</v>
      </c>
      <c r="C22" s="6" t="n">
        <v>0</v>
      </c>
    </row>
    <row r="23" spans="1:3">
      <c r="A23" s="4" t="s">
        <v>242</v>
      </c>
      <c r="B23" s="6" t="n">
        <v>379307</v>
      </c>
    </row>
    <row r="24" spans="1:3">
      <c r="A24" s="4" t="s">
        <v>243</v>
      </c>
      <c r="B24" s="6" t="n">
        <v>-187609</v>
      </c>
      <c r="C24" s="6" t="n">
        <v>-460830</v>
      </c>
    </row>
    <row r="25" spans="1:3">
      <c r="A25" s="4" t="s">
        <v>244</v>
      </c>
      <c r="B25" s="6" t="n">
        <v>187609</v>
      </c>
      <c r="C25" s="6" t="n">
        <v>269891</v>
      </c>
    </row>
    <row r="26" spans="1:3">
      <c r="A26" s="4" t="s">
        <v>245</v>
      </c>
      <c r="C26" s="6" t="n">
        <v>-190939</v>
      </c>
    </row>
    <row r="27" spans="1:3">
      <c r="A27" s="4" t="s">
        <v>246</v>
      </c>
      <c r="B27" s="6" t="n">
        <v>0</v>
      </c>
      <c r="C27" s="6" t="n">
        <v>0</v>
      </c>
    </row>
    <row r="28" spans="1:3">
      <c r="A28" s="4" t="s">
        <v>247</v>
      </c>
      <c r="B28" s="6" t="n">
        <v>0</v>
      </c>
      <c r="C28" s="6" t="n">
        <v>0</v>
      </c>
    </row>
    <row r="29" spans="1:3">
      <c r="A29" s="4" t="s">
        <v>248</v>
      </c>
      <c r="C29" s="6" t="n">
        <v>-190939</v>
      </c>
    </row>
    <row r="30" spans="1:3">
      <c r="A30" s="4" t="s">
        <v>50</v>
      </c>
    </row>
    <row r="31" spans="1:3">
      <c r="A31" s="3" t="s">
        <v>236</v>
      </c>
    </row>
    <row r="32" spans="1:3">
      <c r="A32" s="4" t="s">
        <v>237</v>
      </c>
      <c r="B32" s="6" t="n">
        <v>1366917</v>
      </c>
      <c r="C32" s="6" t="n">
        <v>1264408</v>
      </c>
    </row>
    <row r="33" spans="1:3">
      <c r="A33" s="4" t="s">
        <v>238</v>
      </c>
      <c r="B33" s="6" t="n">
        <v>-1363598</v>
      </c>
      <c r="C33" s="6" t="n">
        <v>-1264408</v>
      </c>
    </row>
    <row r="34" spans="1:3">
      <c r="A34" s="4" t="s">
        <v>239</v>
      </c>
      <c r="B34" s="6" t="n">
        <v>3319</v>
      </c>
    </row>
    <row r="35" spans="1:3">
      <c r="A35" s="4" t="s">
        <v>240</v>
      </c>
      <c r="B35" s="6" t="n">
        <v>0</v>
      </c>
      <c r="C35" s="6" t="n">
        <v>0</v>
      </c>
    </row>
    <row r="36" spans="1:3">
      <c r="A36" s="4" t="s">
        <v>241</v>
      </c>
      <c r="B36" s="6" t="n">
        <v>0</v>
      </c>
      <c r="C36" s="6" t="n">
        <v>0</v>
      </c>
    </row>
    <row r="37" spans="1:3">
      <c r="A37" s="4" t="s">
        <v>242</v>
      </c>
      <c r="B37" s="6" t="n">
        <v>3319</v>
      </c>
    </row>
    <row r="38" spans="1:3">
      <c r="A38" s="4" t="s">
        <v>243</v>
      </c>
      <c r="B38" s="6" t="n">
        <v>-1363598</v>
      </c>
      <c r="C38" s="6" t="n">
        <v>-1322225</v>
      </c>
    </row>
    <row r="39" spans="1:3">
      <c r="A39" s="4" t="s">
        <v>244</v>
      </c>
      <c r="B39" s="6" t="n">
        <v>1363598</v>
      </c>
      <c r="C39" s="6" t="n">
        <v>1264408</v>
      </c>
    </row>
    <row r="40" spans="1:3">
      <c r="A40" s="4" t="s">
        <v>245</v>
      </c>
      <c r="C40" s="6" t="n">
        <v>-57817</v>
      </c>
    </row>
    <row r="41" spans="1:3">
      <c r="A41" s="4" t="s">
        <v>246</v>
      </c>
      <c r="B41" s="6" t="n">
        <v>0</v>
      </c>
      <c r="C41" s="6" t="n">
        <v>0</v>
      </c>
    </row>
    <row r="42" spans="1:3">
      <c r="A42" s="4" t="s">
        <v>247</v>
      </c>
      <c r="B42" s="8" t="n">
        <v>0</v>
      </c>
      <c r="C42" s="6" t="n">
        <v>0</v>
      </c>
    </row>
    <row r="43" spans="1:3">
      <c r="A43" s="4" t="s">
        <v>248</v>
      </c>
      <c r="C43" s="8" t="n">
        <v>-578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36</v>
      </c>
    </row>
    <row r="3" spans="1:3">
      <c r="A3" s="4" t="s">
        <v>251</v>
      </c>
      <c r="B3" s="8" t="n">
        <v>382626</v>
      </c>
    </row>
    <row r="4" spans="1:3">
      <c r="A4" s="4" t="s">
        <v>252</v>
      </c>
      <c r="B4" s="6" t="n">
        <v>-1551207</v>
      </c>
      <c r="C4" s="8" t="n">
        <v>-1783055</v>
      </c>
    </row>
    <row r="5" spans="1:3">
      <c r="A5" s="4" t="s">
        <v>48</v>
      </c>
    </row>
    <row r="6" spans="1:3">
      <c r="A6" s="3" t="s">
        <v>236</v>
      </c>
    </row>
    <row r="7" spans="1:3">
      <c r="A7" s="4" t="s">
        <v>251</v>
      </c>
      <c r="B7" s="6" t="n">
        <v>379307</v>
      </c>
    </row>
    <row r="8" spans="1:3">
      <c r="A8" s="4" t="s">
        <v>59</v>
      </c>
      <c r="B8" s="6" t="n">
        <v>566916</v>
      </c>
      <c r="C8" s="6" t="n">
        <v>269890</v>
      </c>
    </row>
    <row r="9" spans="1:3">
      <c r="A9" s="4" t="s">
        <v>252</v>
      </c>
      <c r="B9" s="6" t="n">
        <v>-187609</v>
      </c>
      <c r="C9" s="6" t="n">
        <v>-460830</v>
      </c>
    </row>
    <row r="10" spans="1:3">
      <c r="A10" s="4" t="s">
        <v>60</v>
      </c>
      <c r="B10" s="6" t="n">
        <v>-187609</v>
      </c>
      <c r="C10" s="6" t="n">
        <v>-460829</v>
      </c>
    </row>
    <row r="11" spans="1:3">
      <c r="A11" s="4" t="s">
        <v>49</v>
      </c>
      <c r="B11" s="6" t="n">
        <v>379307</v>
      </c>
      <c r="C11" s="6" t="n">
        <v>-190939</v>
      </c>
    </row>
    <row r="12" spans="1:3">
      <c r="A12" s="4" t="s">
        <v>253</v>
      </c>
    </row>
    <row r="13" spans="1:3">
      <c r="A13" s="3" t="s">
        <v>236</v>
      </c>
    </row>
    <row r="14" spans="1:3">
      <c r="A14" s="4" t="s">
        <v>251</v>
      </c>
      <c r="B14" s="6" t="n">
        <v>159359</v>
      </c>
      <c r="C14" s="6" t="n">
        <v>175711</v>
      </c>
    </row>
    <row r="15" spans="1:3">
      <c r="A15" s="4" t="s">
        <v>252</v>
      </c>
      <c r="B15" s="6" t="n">
        <v>-78364</v>
      </c>
      <c r="C15" s="6" t="n">
        <v>-351218</v>
      </c>
    </row>
    <row r="16" spans="1:3">
      <c r="A16" s="4" t="s">
        <v>254</v>
      </c>
    </row>
    <row r="17" spans="1:3">
      <c r="A17" s="3" t="s">
        <v>236</v>
      </c>
    </row>
    <row r="18" spans="1:3">
      <c r="A18" s="4" t="s">
        <v>251</v>
      </c>
      <c r="B18" s="6" t="n">
        <v>102141</v>
      </c>
      <c r="C18" s="6" t="n">
        <v>26772</v>
      </c>
    </row>
    <row r="19" spans="1:3">
      <c r="A19" s="4" t="s">
        <v>252</v>
      </c>
      <c r="B19" s="6" t="n">
        <v>-64023</v>
      </c>
      <c r="C19" s="6" t="n">
        <v>-40237</v>
      </c>
    </row>
    <row r="20" spans="1:3">
      <c r="A20" s="4" t="s">
        <v>255</v>
      </c>
    </row>
    <row r="21" spans="1:3">
      <c r="A21" s="3" t="s">
        <v>236</v>
      </c>
    </row>
    <row r="22" spans="1:3">
      <c r="A22" s="4" t="s">
        <v>251</v>
      </c>
      <c r="B22" s="6" t="n">
        <v>305416</v>
      </c>
      <c r="C22" s="6" t="n">
        <v>67407</v>
      </c>
    </row>
    <row r="23" spans="1:3">
      <c r="A23" s="4" t="s">
        <v>252</v>
      </c>
      <c r="B23" s="6" t="n">
        <v>-45222</v>
      </c>
      <c r="C23" s="6" t="n">
        <v>-69374</v>
      </c>
    </row>
    <row r="24" spans="1:3">
      <c r="A24" s="4" t="s">
        <v>50</v>
      </c>
    </row>
    <row r="25" spans="1:3">
      <c r="A25" s="3" t="s">
        <v>236</v>
      </c>
    </row>
    <row r="26" spans="1:3">
      <c r="A26" s="4" t="s">
        <v>251</v>
      </c>
      <c r="B26" s="6" t="n">
        <v>3319</v>
      </c>
    </row>
    <row r="27" spans="1:3">
      <c r="A27" s="4" t="s">
        <v>59</v>
      </c>
      <c r="B27" s="6" t="n">
        <v>1366917</v>
      </c>
      <c r="C27" s="6" t="n">
        <v>1264408</v>
      </c>
    </row>
    <row r="28" spans="1:3">
      <c r="A28" s="4" t="s">
        <v>252</v>
      </c>
      <c r="B28" s="6" t="n">
        <v>-1363598</v>
      </c>
      <c r="C28" s="6" t="n">
        <v>-1322225</v>
      </c>
    </row>
    <row r="29" spans="1:3">
      <c r="A29" s="4" t="s">
        <v>60</v>
      </c>
      <c r="B29" s="6" t="n">
        <v>-1363598</v>
      </c>
      <c r="C29" s="6" t="n">
        <v>-1322225</v>
      </c>
    </row>
    <row r="30" spans="1:3">
      <c r="A30" s="4" t="s">
        <v>49</v>
      </c>
      <c r="B30" s="6" t="n">
        <v>3319</v>
      </c>
      <c r="C30" s="6" t="n">
        <v>-57817</v>
      </c>
    </row>
    <row r="31" spans="1:3">
      <c r="A31" s="4" t="s">
        <v>96</v>
      </c>
    </row>
    <row r="32" spans="1:3">
      <c r="A32" s="3" t="s">
        <v>236</v>
      </c>
    </row>
    <row r="33" spans="1:3">
      <c r="A33" s="4" t="s">
        <v>251</v>
      </c>
      <c r="B33" s="6" t="n">
        <v>55289</v>
      </c>
      <c r="C33" s="6" t="n">
        <v>26107</v>
      </c>
    </row>
    <row r="34" spans="1:3">
      <c r="A34" s="4" t="s">
        <v>59</v>
      </c>
      <c r="B34" s="6" t="n">
        <v>55289</v>
      </c>
      <c r="C34" s="6" t="n">
        <v>26107</v>
      </c>
    </row>
    <row r="35" spans="1:3">
      <c r="A35" s="4" t="s">
        <v>252</v>
      </c>
      <c r="B35" s="6" t="n">
        <v>-44741</v>
      </c>
      <c r="C35" s="6" t="n">
        <v>-135773</v>
      </c>
    </row>
    <row r="36" spans="1:3">
      <c r="A36" s="4" t="s">
        <v>60</v>
      </c>
      <c r="B36" s="6" t="n">
        <v>-44741</v>
      </c>
      <c r="C36" s="6" t="n">
        <v>-135773</v>
      </c>
    </row>
    <row r="37" spans="1:3">
      <c r="A37" s="4" t="s">
        <v>103</v>
      </c>
    </row>
    <row r="38" spans="1:3">
      <c r="A38" s="3" t="s">
        <v>236</v>
      </c>
    </row>
    <row r="39" spans="1:3">
      <c r="A39" s="4" t="s">
        <v>251</v>
      </c>
      <c r="B39" s="6" t="n">
        <v>1311628</v>
      </c>
      <c r="C39" s="6" t="n">
        <v>1238301</v>
      </c>
    </row>
    <row r="40" spans="1:3">
      <c r="A40" s="4" t="s">
        <v>59</v>
      </c>
      <c r="B40" s="6" t="n">
        <v>1311628</v>
      </c>
      <c r="C40" s="6" t="n">
        <v>1238301</v>
      </c>
    </row>
    <row r="41" spans="1:3">
      <c r="A41" s="4" t="s">
        <v>252</v>
      </c>
      <c r="B41" s="6" t="n">
        <v>-1318857</v>
      </c>
      <c r="C41" s="6" t="n">
        <v>-1186452</v>
      </c>
    </row>
    <row r="42" spans="1:3">
      <c r="A42" s="4" t="s">
        <v>60</v>
      </c>
      <c r="B42" s="8" t="n">
        <v>-1318857</v>
      </c>
      <c r="C42" s="8" t="n">
        <v>-11864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6</v>
      </c>
      <c r="B1" s="2" t="s">
        <v>1</v>
      </c>
    </row>
    <row r="2" spans="1:3">
      <c r="B2" s="2" t="s">
        <v>2</v>
      </c>
      <c r="C2" s="2" t="s">
        <v>122</v>
      </c>
    </row>
    <row r="3" spans="1:3">
      <c r="A3" s="3" t="s">
        <v>236</v>
      </c>
    </row>
    <row r="4" spans="1:3">
      <c r="A4" s="4" t="s">
        <v>257</v>
      </c>
      <c r="B4" s="8" t="n">
        <v>212293</v>
      </c>
      <c r="C4" s="8" t="n">
        <v>2625968</v>
      </c>
    </row>
    <row r="5" spans="1:3">
      <c r="A5" s="4" t="s">
        <v>258</v>
      </c>
    </row>
    <row r="6" spans="1:3">
      <c r="A6" s="3" t="s">
        <v>236</v>
      </c>
    </row>
    <row r="7" spans="1:3">
      <c r="A7" s="4" t="s">
        <v>257</v>
      </c>
      <c r="B7" s="6" t="n">
        <v>-484450</v>
      </c>
      <c r="C7" s="6" t="n">
        <v>110109</v>
      </c>
    </row>
    <row r="8" spans="1:3">
      <c r="A8" s="4" t="s">
        <v>259</v>
      </c>
    </row>
    <row r="9" spans="1:3">
      <c r="A9" s="3" t="s">
        <v>236</v>
      </c>
    </row>
    <row r="10" spans="1:3">
      <c r="A10" s="4" t="s">
        <v>257</v>
      </c>
      <c r="B10" s="6" t="n">
        <v>-198923</v>
      </c>
      <c r="C10" s="6" t="n">
        <v>761162</v>
      </c>
    </row>
    <row r="11" spans="1:3">
      <c r="A11" s="4" t="s">
        <v>260</v>
      </c>
    </row>
    <row r="12" spans="1:3">
      <c r="A12" s="3" t="s">
        <v>236</v>
      </c>
    </row>
    <row r="13" spans="1:3">
      <c r="A13" s="4" t="s">
        <v>257</v>
      </c>
      <c r="B13" s="6" t="n">
        <v>277766</v>
      </c>
      <c r="C13" s="6" t="n">
        <v>803465</v>
      </c>
    </row>
    <row r="14" spans="1:3">
      <c r="A14" s="4" t="s">
        <v>261</v>
      </c>
    </row>
    <row r="15" spans="1:3">
      <c r="A15" s="3" t="s">
        <v>236</v>
      </c>
    </row>
    <row r="16" spans="1:3">
      <c r="A16" s="4" t="s">
        <v>257</v>
      </c>
      <c r="B16" s="8" t="n">
        <v>617900</v>
      </c>
      <c r="C16" s="8" t="n">
        <v>951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62</v>
      </c>
      <c r="B1" s="2" t="s">
        <v>2</v>
      </c>
      <c r="C1" s="2" t="s">
        <v>25</v>
      </c>
    </row>
    <row r="2" spans="1:3">
      <c r="A2" s="3" t="s">
        <v>170</v>
      </c>
    </row>
    <row r="3" spans="1:3">
      <c r="A3" s="4" t="s">
        <v>263</v>
      </c>
      <c r="B3" s="8" t="n">
        <v>0</v>
      </c>
      <c r="C3" s="8" t="n">
        <v>0</v>
      </c>
    </row>
    <row r="4" spans="1:3">
      <c r="A4" s="4" t="s">
        <v>264</v>
      </c>
      <c r="B4" s="8" t="n">
        <v>0</v>
      </c>
      <c r="C4" s="8"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8" t="n">
        <v>10433567</v>
      </c>
      <c r="C3" s="8" t="n">
        <v>17033282</v>
      </c>
    </row>
    <row r="4" spans="1:3">
      <c r="A4" s="4" t="s">
        <v>268</v>
      </c>
      <c r="B4" s="6" t="n">
        <v>1551207</v>
      </c>
      <c r="C4" s="6" t="n">
        <v>1783055</v>
      </c>
    </row>
    <row r="5" spans="1:3">
      <c r="A5" s="4" t="s">
        <v>46</v>
      </c>
    </row>
    <row r="6" spans="1:3">
      <c r="A6" s="3" t="s">
        <v>266</v>
      </c>
    </row>
    <row r="7" spans="1:3">
      <c r="A7" s="4" t="s">
        <v>267</v>
      </c>
      <c r="B7" s="6" t="n">
        <v>8499734</v>
      </c>
      <c r="C7" s="6" t="n">
        <v>15498983</v>
      </c>
    </row>
    <row r="8" spans="1:3">
      <c r="A8" s="4" t="s">
        <v>48</v>
      </c>
    </row>
    <row r="9" spans="1:3">
      <c r="A9" s="3" t="s">
        <v>266</v>
      </c>
    </row>
    <row r="10" spans="1:3">
      <c r="A10" s="4" t="s">
        <v>267</v>
      </c>
      <c r="B10" s="6" t="n">
        <v>566916</v>
      </c>
      <c r="C10" s="6" t="n">
        <v>269891</v>
      </c>
    </row>
    <row r="11" spans="1:3">
      <c r="A11" s="4" t="s">
        <v>268</v>
      </c>
      <c r="B11" s="6" t="n">
        <v>187609</v>
      </c>
      <c r="C11" s="6" t="n">
        <v>460830</v>
      </c>
    </row>
    <row r="12" spans="1:3">
      <c r="A12" s="4" t="s">
        <v>50</v>
      </c>
    </row>
    <row r="13" spans="1:3">
      <c r="A13" s="3" t="s">
        <v>266</v>
      </c>
    </row>
    <row r="14" spans="1:3">
      <c r="A14" s="4" t="s">
        <v>267</v>
      </c>
      <c r="B14" s="6" t="n">
        <v>1366917</v>
      </c>
      <c r="C14" s="6" t="n">
        <v>1264408</v>
      </c>
    </row>
    <row r="15" spans="1:3">
      <c r="A15" s="4" t="s">
        <v>268</v>
      </c>
      <c r="B15" s="6" t="n">
        <v>1363598</v>
      </c>
      <c r="C15" s="6" t="n">
        <v>1322225</v>
      </c>
    </row>
    <row r="16" spans="1:3">
      <c r="A16" s="4" t="s">
        <v>269</v>
      </c>
    </row>
    <row r="17" spans="1:3">
      <c r="A17" s="3" t="s">
        <v>266</v>
      </c>
    </row>
    <row r="18" spans="1:3">
      <c r="A18" s="4" t="s">
        <v>267</v>
      </c>
      <c r="B18" s="6" t="n">
        <v>622205</v>
      </c>
      <c r="C18" s="6" t="n">
        <v>295999</v>
      </c>
    </row>
    <row r="19" spans="1:3">
      <c r="A19" s="4" t="s">
        <v>268</v>
      </c>
      <c r="B19" s="6" t="n">
        <v>232350</v>
      </c>
      <c r="C19" s="6" t="n">
        <v>596603</v>
      </c>
    </row>
    <row r="20" spans="1:3">
      <c r="A20" s="4" t="s">
        <v>270</v>
      </c>
    </row>
    <row r="21" spans="1:3">
      <c r="A21" s="3" t="s">
        <v>266</v>
      </c>
    </row>
    <row r="22" spans="1:3">
      <c r="A22" s="4" t="s">
        <v>267</v>
      </c>
      <c r="B22" s="6" t="n">
        <v>566916</v>
      </c>
      <c r="C22" s="6" t="n">
        <v>269891</v>
      </c>
    </row>
    <row r="23" spans="1:3">
      <c r="A23" s="4" t="s">
        <v>268</v>
      </c>
      <c r="B23" s="6" t="n">
        <v>187609</v>
      </c>
      <c r="C23" s="6" t="n">
        <v>460830</v>
      </c>
    </row>
    <row r="24" spans="1:3">
      <c r="A24" s="4" t="s">
        <v>271</v>
      </c>
    </row>
    <row r="25" spans="1:3">
      <c r="A25" s="3" t="s">
        <v>266</v>
      </c>
    </row>
    <row r="26" spans="1:3">
      <c r="A26" s="4" t="s">
        <v>267</v>
      </c>
      <c r="B26" s="6" t="n">
        <v>55289</v>
      </c>
      <c r="C26" s="6" t="n">
        <v>26108</v>
      </c>
    </row>
    <row r="27" spans="1:3">
      <c r="A27" s="4" t="s">
        <v>268</v>
      </c>
      <c r="B27" s="6" t="n">
        <v>44741</v>
      </c>
      <c r="C27" s="6" t="n">
        <v>135773</v>
      </c>
    </row>
    <row r="28" spans="1:3">
      <c r="A28" s="4" t="s">
        <v>272</v>
      </c>
    </row>
    <row r="29" spans="1:3">
      <c r="A29" s="3" t="s">
        <v>266</v>
      </c>
    </row>
    <row r="30" spans="1:3">
      <c r="A30" s="4" t="s">
        <v>267</v>
      </c>
      <c r="B30" s="6" t="n">
        <v>9811362</v>
      </c>
      <c r="C30" s="6" t="n">
        <v>16737283</v>
      </c>
    </row>
    <row r="31" spans="1:3">
      <c r="A31" s="4" t="s">
        <v>268</v>
      </c>
      <c r="B31" s="6" t="n">
        <v>1318857</v>
      </c>
      <c r="C31" s="6" t="n">
        <v>1186452</v>
      </c>
    </row>
    <row r="32" spans="1:3">
      <c r="A32" s="4" t="s">
        <v>273</v>
      </c>
    </row>
    <row r="33" spans="1:3">
      <c r="A33" s="3" t="s">
        <v>266</v>
      </c>
    </row>
    <row r="34" spans="1:3">
      <c r="A34" s="4" t="s">
        <v>267</v>
      </c>
      <c r="B34" s="6" t="n">
        <v>8499734</v>
      </c>
      <c r="C34" s="6" t="n">
        <v>15498983</v>
      </c>
    </row>
    <row r="35" spans="1:3">
      <c r="A35" s="4" t="s">
        <v>274</v>
      </c>
    </row>
    <row r="36" spans="1:3">
      <c r="A36" s="3" t="s">
        <v>266</v>
      </c>
    </row>
    <row r="37" spans="1:3">
      <c r="A37" s="4" t="s">
        <v>267</v>
      </c>
      <c r="B37" s="6" t="n">
        <v>1311628</v>
      </c>
      <c r="C37" s="6" t="n">
        <v>1238300</v>
      </c>
    </row>
    <row r="38" spans="1:3">
      <c r="A38" s="4" t="s">
        <v>268</v>
      </c>
      <c r="B38" s="8" t="n">
        <v>1318857</v>
      </c>
      <c r="C38" s="8" t="n">
        <v>11864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1</v>
      </c>
      <c r="B1" s="2" t="s">
        <v>2</v>
      </c>
      <c r="C1" s="2" t="s">
        <v>25</v>
      </c>
    </row>
    <row r="2" spans="1:3">
      <c r="A2" s="4" t="s">
        <v>52</v>
      </c>
      <c r="B2" s="7" t="n">
        <v>1721646.039</v>
      </c>
      <c r="C2" s="7" t="n">
        <v>1774475.344</v>
      </c>
    </row>
    <row r="3" spans="1:3">
      <c r="A3" s="4" t="s">
        <v>53</v>
      </c>
      <c r="B3" s="7" t="n">
        <v>20184.324</v>
      </c>
      <c r="C3" s="7" t="n">
        <v>20184.324</v>
      </c>
    </row>
    <row r="4" spans="1:3">
      <c r="A4" s="4" t="s">
        <v>46</v>
      </c>
    </row>
    <row r="5" spans="1:3">
      <c r="A5" s="4" t="s">
        <v>54</v>
      </c>
      <c r="B5" s="8" t="n">
        <v>8498149</v>
      </c>
      <c r="C5" s="8" t="n">
        <v>154995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
  </cols>
  <sheetData>
    <row r="1" spans="1:4">
      <c r="A1" s="1" t="s">
        <v>55</v>
      </c>
      <c r="B1" s="2" t="s">
        <v>56</v>
      </c>
      <c r="C1" s="2" t="s">
        <v>57</v>
      </c>
    </row>
    <row r="2" spans="1:4">
      <c r="A2" s="4" t="s">
        <v>48</v>
      </c>
    </row>
    <row r="3" spans="1:4">
      <c r="A3" s="3" t="s">
        <v>58</v>
      </c>
    </row>
    <row r="4" spans="1:4">
      <c r="A4" s="4" t="s">
        <v>59</v>
      </c>
      <c r="B4" s="8" t="n">
        <v>566916</v>
      </c>
      <c r="C4" s="8" t="n">
        <v>269890</v>
      </c>
    </row>
    <row r="5" spans="1:4">
      <c r="A5" s="4" t="s">
        <v>60</v>
      </c>
      <c r="B5" s="6" t="n">
        <v>-187609</v>
      </c>
      <c r="C5" s="6" t="n">
        <v>-460829</v>
      </c>
    </row>
    <row r="6" spans="1:4">
      <c r="A6" s="4" t="s">
        <v>61</v>
      </c>
      <c r="B6" s="8" t="n">
        <v>379307</v>
      </c>
      <c r="C6" s="8" t="n">
        <v>-190939</v>
      </c>
    </row>
    <row r="7" spans="1:4">
      <c r="A7" s="4" t="s">
        <v>62</v>
      </c>
      <c r="B7" s="4" t="s">
        <v>63</v>
      </c>
      <c r="C7" s="4" t="s">
        <v>64</v>
      </c>
    </row>
    <row r="8" spans="1:4">
      <c r="A8" s="4" t="s">
        <v>65</v>
      </c>
    </row>
    <row r="9" spans="1:4">
      <c r="A9" s="3" t="s">
        <v>58</v>
      </c>
    </row>
    <row r="10" spans="1:4">
      <c r="A10" s="4" t="s">
        <v>61</v>
      </c>
      <c r="B10" s="8" t="n">
        <v>286183</v>
      </c>
      <c r="C10" s="8" t="n">
        <v>-14673</v>
      </c>
    </row>
    <row r="11" spans="1:4">
      <c r="A11" s="4" t="s">
        <v>62</v>
      </c>
      <c r="B11" s="4" t="s">
        <v>66</v>
      </c>
      <c r="C11" s="4" t="s">
        <v>67</v>
      </c>
    </row>
    <row r="12" spans="1:4">
      <c r="A12" s="4" t="s">
        <v>68</v>
      </c>
    </row>
    <row r="13" spans="1:4">
      <c r="A13" s="3" t="s">
        <v>58</v>
      </c>
    </row>
    <row r="14" spans="1:4">
      <c r="A14" s="4" t="s">
        <v>69</v>
      </c>
      <c r="B14" s="6" t="n">
        <v>51</v>
      </c>
      <c r="C14" s="6" t="n">
        <v>43</v>
      </c>
    </row>
    <row r="15" spans="1:4">
      <c r="A15" s="4" t="s">
        <v>61</v>
      </c>
      <c r="B15" s="8" t="n">
        <v>-12610</v>
      </c>
      <c r="C15" s="8" t="n">
        <v>3021</v>
      </c>
    </row>
    <row r="16" spans="1:4">
      <c r="A16" s="4" t="s">
        <v>62</v>
      </c>
      <c r="B16" s="4" t="s">
        <v>70</v>
      </c>
      <c r="C16" s="4" t="s">
        <v>71</v>
      </c>
    </row>
    <row r="17" spans="1:4">
      <c r="A17" s="4" t="s">
        <v>72</v>
      </c>
    </row>
    <row r="18" spans="1:4">
      <c r="A18" s="3" t="s">
        <v>58</v>
      </c>
    </row>
    <row r="19" spans="1:4">
      <c r="A19" s="4" t="s">
        <v>69</v>
      </c>
      <c r="B19" s="6" t="n">
        <v>88</v>
      </c>
      <c r="C19" s="6" t="n">
        <v>66</v>
      </c>
    </row>
    <row r="20" spans="1:4">
      <c r="A20" s="4" t="s">
        <v>61</v>
      </c>
      <c r="B20" s="8" t="n">
        <v>13924</v>
      </c>
      <c r="C20" s="8" t="n">
        <v>-13248</v>
      </c>
    </row>
    <row r="21" spans="1:4">
      <c r="A21" s="4" t="s">
        <v>62</v>
      </c>
      <c r="B21" s="4" t="s">
        <v>73</v>
      </c>
      <c r="C21" s="4" t="s">
        <v>70</v>
      </c>
    </row>
    <row r="22" spans="1:4">
      <c r="A22" s="4" t="s">
        <v>74</v>
      </c>
    </row>
    <row r="23" spans="1:4">
      <c r="A23" s="3" t="s">
        <v>58</v>
      </c>
    </row>
    <row r="24" spans="1:4">
      <c r="A24" s="4" t="s">
        <v>69</v>
      </c>
      <c r="B24" s="6" t="n">
        <v>384</v>
      </c>
      <c r="C24" s="6" t="n">
        <v>256</v>
      </c>
    </row>
    <row r="25" spans="1:4">
      <c r="A25" s="4" t="s">
        <v>61</v>
      </c>
      <c r="B25" s="8" t="n">
        <v>284869</v>
      </c>
      <c r="C25" s="8" t="n">
        <v>-4446</v>
      </c>
    </row>
    <row r="26" spans="1:4">
      <c r="A26" s="4" t="s">
        <v>62</v>
      </c>
      <c r="B26" s="4" t="s">
        <v>75</v>
      </c>
      <c r="C26" s="4" t="s">
        <v>76</v>
      </c>
    </row>
    <row r="27" spans="1:4">
      <c r="A27" s="4" t="s">
        <v>77</v>
      </c>
    </row>
    <row r="28" spans="1:4">
      <c r="A28" s="3" t="s">
        <v>58</v>
      </c>
    </row>
    <row r="29" spans="1:4">
      <c r="A29" s="4" t="s">
        <v>61</v>
      </c>
      <c r="B29" s="8" t="n">
        <v>93124</v>
      </c>
      <c r="C29" s="8" t="n">
        <v>-176266</v>
      </c>
    </row>
    <row r="30" spans="1:4">
      <c r="A30" s="4" t="s">
        <v>62</v>
      </c>
      <c r="B30" s="4" t="s">
        <v>78</v>
      </c>
      <c r="C30" s="4" t="s">
        <v>79</v>
      </c>
    </row>
    <row r="31" spans="1:4">
      <c r="A31" s="4" t="s">
        <v>80</v>
      </c>
    </row>
    <row r="32" spans="1:4">
      <c r="A32" s="3" t="s">
        <v>58</v>
      </c>
    </row>
    <row r="33" spans="1:4">
      <c r="A33" s="4" t="s">
        <v>69</v>
      </c>
      <c r="B33" s="6" t="n">
        <v>281</v>
      </c>
      <c r="C33" s="6" t="n">
        <v>448</v>
      </c>
    </row>
    <row r="34" spans="1:4">
      <c r="A34" s="4" t="s">
        <v>61</v>
      </c>
      <c r="B34" s="8" t="n">
        <v>93605</v>
      </c>
      <c r="C34" s="8" t="n">
        <v>-178528</v>
      </c>
    </row>
    <row r="35" spans="1:4">
      <c r="A35" s="4" t="s">
        <v>62</v>
      </c>
      <c r="B35" s="4" t="s">
        <v>81</v>
      </c>
      <c r="C35" s="4" t="s">
        <v>82</v>
      </c>
    </row>
    <row r="36" spans="1:4">
      <c r="A36" s="4" t="s">
        <v>83</v>
      </c>
    </row>
    <row r="37" spans="1:4">
      <c r="A37" s="3" t="s">
        <v>58</v>
      </c>
    </row>
    <row r="38" spans="1:4">
      <c r="A38" s="4" t="s">
        <v>69</v>
      </c>
      <c r="B38" s="6" t="n">
        <v>89</v>
      </c>
      <c r="C38" s="6" t="n">
        <v>79</v>
      </c>
    </row>
    <row r="39" spans="1:4">
      <c r="A39" s="4" t="s">
        <v>61</v>
      </c>
      <c r="B39" s="8" t="n">
        <v>24194</v>
      </c>
      <c r="C39" s="8" t="n">
        <v>-217</v>
      </c>
    </row>
    <row r="40" spans="1:4">
      <c r="A40" s="4" t="s">
        <v>62</v>
      </c>
      <c r="B40" s="4" t="s">
        <v>84</v>
      </c>
      <c r="C40" s="4" t="s">
        <v>85</v>
      </c>
      <c r="D40" s="4" t="s">
        <v>86</v>
      </c>
    </row>
    <row r="41" spans="1:4">
      <c r="A41" s="4" t="s">
        <v>87</v>
      </c>
    </row>
    <row r="42" spans="1:4">
      <c r="A42" s="3" t="s">
        <v>58</v>
      </c>
    </row>
    <row r="43" spans="1:4">
      <c r="A43" s="4" t="s">
        <v>69</v>
      </c>
      <c r="B43" s="6" t="n">
        <v>176</v>
      </c>
      <c r="C43" s="6" t="n">
        <v>252</v>
      </c>
    </row>
    <row r="44" spans="1:4">
      <c r="A44" s="4" t="s">
        <v>61</v>
      </c>
      <c r="B44" s="8" t="n">
        <v>-24675</v>
      </c>
      <c r="C44" s="8" t="n">
        <v>2479</v>
      </c>
    </row>
    <row r="45" spans="1:4">
      <c r="A45" s="4" t="s">
        <v>62</v>
      </c>
      <c r="B45" s="4" t="s">
        <v>88</v>
      </c>
      <c r="C45" s="4" t="s">
        <v>71</v>
      </c>
    </row>
    <row r="46" spans="1:4">
      <c r="A46" s="4" t="s">
        <v>50</v>
      </c>
    </row>
    <row r="47" spans="1:4">
      <c r="A47" s="3" t="s">
        <v>58</v>
      </c>
    </row>
    <row r="48" spans="1:4">
      <c r="A48" s="4" t="s">
        <v>89</v>
      </c>
      <c r="B48" s="4" t="s">
        <v>90</v>
      </c>
      <c r="C48" s="4" t="s">
        <v>91</v>
      </c>
    </row>
    <row r="49" spans="1:4">
      <c r="A49" s="4" t="s">
        <v>59</v>
      </c>
      <c r="B49" s="8" t="n">
        <v>1366917</v>
      </c>
      <c r="C49" s="8" t="n">
        <v>1264408</v>
      </c>
    </row>
    <row r="50" spans="1:4">
      <c r="A50" s="4" t="s">
        <v>89</v>
      </c>
      <c r="B50" s="4" t="s">
        <v>92</v>
      </c>
      <c r="C50" s="4" t="s">
        <v>93</v>
      </c>
    </row>
    <row r="51" spans="1:4">
      <c r="A51" s="4" t="s">
        <v>60</v>
      </c>
      <c r="B51" s="8" t="n">
        <v>-1363598</v>
      </c>
      <c r="C51" s="8" t="n">
        <v>-1322225</v>
      </c>
    </row>
    <row r="52" spans="1:4">
      <c r="A52" s="4" t="s">
        <v>61</v>
      </c>
      <c r="B52" s="8" t="n">
        <v>3319</v>
      </c>
      <c r="C52" s="8" t="n">
        <v>-57817</v>
      </c>
    </row>
    <row r="53" spans="1:4">
      <c r="A53" s="4" t="s">
        <v>62</v>
      </c>
      <c r="B53" s="4" t="s">
        <v>94</v>
      </c>
      <c r="C53" s="4" t="s">
        <v>95</v>
      </c>
    </row>
    <row r="54" spans="1:4">
      <c r="A54" s="4" t="s">
        <v>96</v>
      </c>
    </row>
    <row r="55" spans="1:4">
      <c r="A55" s="3" t="s">
        <v>58</v>
      </c>
    </row>
    <row r="56" spans="1:4">
      <c r="A56" s="4" t="s">
        <v>89</v>
      </c>
      <c r="B56" s="4" t="s">
        <v>97</v>
      </c>
      <c r="C56" s="4" t="s">
        <v>98</v>
      </c>
    </row>
    <row r="57" spans="1:4">
      <c r="A57" s="4" t="s">
        <v>59</v>
      </c>
      <c r="B57" s="8" t="n">
        <v>55289</v>
      </c>
      <c r="C57" s="8" t="n">
        <v>26107</v>
      </c>
    </row>
    <row r="58" spans="1:4">
      <c r="A58" s="4" t="s">
        <v>89</v>
      </c>
      <c r="B58" s="4" t="s">
        <v>99</v>
      </c>
      <c r="C58" s="4" t="s">
        <v>100</v>
      </c>
    </row>
    <row r="59" spans="1:4">
      <c r="A59" s="4" t="s">
        <v>60</v>
      </c>
      <c r="B59" s="8" t="n">
        <v>-44741</v>
      </c>
      <c r="C59" s="8" t="n">
        <v>-135773</v>
      </c>
    </row>
    <row r="60" spans="1:4">
      <c r="A60" s="4" t="s">
        <v>101</v>
      </c>
    </row>
    <row r="61" spans="1:4">
      <c r="A61" s="3" t="s">
        <v>58</v>
      </c>
    </row>
    <row r="62" spans="1:4">
      <c r="A62" s="4" t="s">
        <v>69</v>
      </c>
      <c r="B62" s="6" t="n">
        <v>60</v>
      </c>
      <c r="C62" s="6" t="n">
        <v>32</v>
      </c>
    </row>
    <row r="63" spans="1:4">
      <c r="A63" s="4" t="s">
        <v>102</v>
      </c>
    </row>
    <row r="64" spans="1:4">
      <c r="A64" s="3" t="s">
        <v>58</v>
      </c>
    </row>
    <row r="65" spans="1:4">
      <c r="A65" s="4" t="s">
        <v>69</v>
      </c>
      <c r="B65" s="6" t="n">
        <v>40</v>
      </c>
      <c r="C65" s="6" t="n">
        <v>126</v>
      </c>
    </row>
    <row r="66" spans="1:4">
      <c r="A66" s="4" t="s">
        <v>103</v>
      </c>
    </row>
    <row r="67" spans="1:4">
      <c r="A67" s="3" t="s">
        <v>58</v>
      </c>
    </row>
    <row r="68" spans="1:4">
      <c r="A68" s="4" t="s">
        <v>89</v>
      </c>
      <c r="B68" s="4" t="s">
        <v>104</v>
      </c>
      <c r="C68" s="4" t="s">
        <v>105</v>
      </c>
    </row>
    <row r="69" spans="1:4">
      <c r="A69" s="4" t="s">
        <v>59</v>
      </c>
      <c r="B69" s="8" t="n">
        <v>1311628</v>
      </c>
      <c r="C69" s="8" t="n">
        <v>1238301</v>
      </c>
    </row>
    <row r="70" spans="1:4">
      <c r="A70" s="4" t="s">
        <v>89</v>
      </c>
      <c r="B70" s="4" t="s">
        <v>106</v>
      </c>
      <c r="C70" s="4" t="s">
        <v>107</v>
      </c>
    </row>
    <row r="71" spans="1:4">
      <c r="A71" s="4" t="s">
        <v>108</v>
      </c>
      <c r="B71" s="8" t="n">
        <v>74025374</v>
      </c>
      <c r="C71" s="8" t="n">
        <v>76943413</v>
      </c>
    </row>
    <row r="72" spans="1:4">
      <c r="A72" s="4" t="s">
        <v>60</v>
      </c>
      <c r="B72" s="6" t="n">
        <v>-1318857</v>
      </c>
      <c r="C72" s="6" t="n">
        <v>-1186452</v>
      </c>
    </row>
    <row r="73" spans="1:4">
      <c r="A73" s="4" t="s">
        <v>108</v>
      </c>
      <c r="B73" s="6" t="n">
        <v>67052741</v>
      </c>
      <c r="C73" s="6" t="n">
        <v>70802583</v>
      </c>
    </row>
    <row r="74" spans="1:4">
      <c r="A74" s="4" t="s">
        <v>46</v>
      </c>
    </row>
    <row r="75" spans="1:4">
      <c r="A75" s="3" t="s">
        <v>58</v>
      </c>
    </row>
    <row r="76" spans="1:4">
      <c r="A76" s="4" t="s">
        <v>109</v>
      </c>
      <c r="B76" s="6" t="n">
        <v>8500000</v>
      </c>
      <c r="C76" s="6" t="n">
        <v>15500000</v>
      </c>
    </row>
    <row r="77" spans="1:4">
      <c r="A77" s="4" t="s">
        <v>61</v>
      </c>
      <c r="B77" s="8" t="n">
        <v>8499734</v>
      </c>
      <c r="C77" s="8" t="n">
        <v>15498983</v>
      </c>
    </row>
    <row r="78" spans="1:4">
      <c r="A78" s="4" t="s">
        <v>62</v>
      </c>
      <c r="B78" s="4" t="s">
        <v>110</v>
      </c>
      <c r="C78" s="4" t="s">
        <v>111</v>
      </c>
    </row>
    <row r="79" spans="1:4">
      <c r="A79" t="n"/>
    </row>
    <row r="80" spans="1:4">
      <c r="A80" s="4" t="s">
        <v>86</v>
      </c>
      <c r="B80" s="4" t="s">
        <v>112</v>
      </c>
    </row>
  </sheetData>
  <mergeCells count="3">
    <mergeCell ref="C1:D1"/>
    <mergeCell ref="A79:D79"/>
    <mergeCell ref="B80:D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13</v>
      </c>
      <c r="B1" s="2" t="s">
        <v>1</v>
      </c>
      <c r="C1" s="2" t="s">
        <v>114</v>
      </c>
    </row>
    <row r="2" spans="1:3">
      <c r="B2" s="2" t="s">
        <v>2</v>
      </c>
      <c r="C2" s="2" t="s">
        <v>25</v>
      </c>
    </row>
    <row r="3" spans="1:3">
      <c r="A3" s="3" t="s">
        <v>58</v>
      </c>
    </row>
    <row r="4" spans="1:3">
      <c r="A4" s="4" t="s">
        <v>54</v>
      </c>
      <c r="B4" s="8" t="n">
        <v>8498149</v>
      </c>
      <c r="C4" s="8" t="n">
        <v>15499510</v>
      </c>
    </row>
    <row r="5" spans="1:3">
      <c r="A5" s="4" t="s">
        <v>115</v>
      </c>
      <c r="B5" s="4" t="s">
        <v>116</v>
      </c>
      <c r="C5" s="4" t="s">
        <v>117</v>
      </c>
    </row>
    <row r="6" spans="1:3">
      <c r="A6" s="4" t="s">
        <v>118</v>
      </c>
      <c r="B6" s="4" t="s">
        <v>119</v>
      </c>
      <c r="C6" s="4" t="s">
        <v>1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69"/>
    <col customWidth="1" max="3" min="3" width="15"/>
    <col customWidth="1" max="4" min="4" width="14"/>
  </cols>
  <sheetData>
    <row r="1" spans="1:4">
      <c r="A1" s="1" t="s">
        <v>121</v>
      </c>
      <c r="C1" s="2" t="s">
        <v>1</v>
      </c>
    </row>
    <row r="2" spans="1:4">
      <c r="C2" s="2" t="s">
        <v>2</v>
      </c>
      <c r="D2" s="2" t="s">
        <v>122</v>
      </c>
    </row>
    <row r="3" spans="1:4">
      <c r="A3" s="3" t="s">
        <v>123</v>
      </c>
    </row>
    <row r="4" spans="1:4">
      <c r="A4" s="4" t="s">
        <v>124</v>
      </c>
      <c r="C4" s="8" t="n">
        <v>10750</v>
      </c>
      <c r="D4" s="8" t="n">
        <v>469</v>
      </c>
    </row>
    <row r="5" spans="1:4">
      <c r="A5" s="3" t="s">
        <v>125</v>
      </c>
    </row>
    <row r="6" spans="1:4">
      <c r="A6" s="4" t="s">
        <v>37</v>
      </c>
      <c r="C6" s="6" t="n">
        <v>110089</v>
      </c>
      <c r="D6" s="6" t="n">
        <v>133375</v>
      </c>
    </row>
    <row r="7" spans="1:4">
      <c r="A7" s="4" t="s">
        <v>36</v>
      </c>
      <c r="C7" s="6" t="n">
        <v>110089</v>
      </c>
      <c r="D7" s="6" t="n">
        <v>133375</v>
      </c>
    </row>
    <row r="8" spans="1:4">
      <c r="A8" s="4" t="s">
        <v>38</v>
      </c>
      <c r="C8" s="6" t="n">
        <v>82568</v>
      </c>
      <c r="D8" s="6" t="n">
        <v>100032</v>
      </c>
    </row>
    <row r="9" spans="1:4">
      <c r="A9" s="4" t="s">
        <v>126</v>
      </c>
      <c r="C9" s="6" t="n">
        <v>302746</v>
      </c>
      <c r="D9" s="6" t="n">
        <v>366782</v>
      </c>
    </row>
    <row r="10" spans="1:4">
      <c r="A10" s="4" t="s">
        <v>127</v>
      </c>
      <c r="C10" s="6" t="n">
        <v>-291996</v>
      </c>
      <c r="D10" s="6" t="n">
        <v>-366313</v>
      </c>
    </row>
    <row r="11" spans="1:4">
      <c r="A11" s="3" t="s">
        <v>128</v>
      </c>
    </row>
    <row r="12" spans="1:4">
      <c r="A12" s="4" t="s">
        <v>129</v>
      </c>
      <c r="C12" s="6" t="n">
        <v>-418435</v>
      </c>
      <c r="D12" s="6" t="n">
        <v>2965746</v>
      </c>
    </row>
    <row r="13" spans="1:4">
      <c r="A13" s="4" t="s">
        <v>130</v>
      </c>
      <c r="C13" s="6" t="n">
        <v>630728</v>
      </c>
      <c r="D13" s="6" t="n">
        <v>-339778</v>
      </c>
    </row>
    <row r="14" spans="1:4">
      <c r="A14" s="4" t="s">
        <v>131</v>
      </c>
      <c r="C14" s="6" t="n">
        <v>212293</v>
      </c>
      <c r="D14" s="6" t="n">
        <v>2625968</v>
      </c>
    </row>
    <row r="15" spans="1:4">
      <c r="A15" s="4" t="s">
        <v>132</v>
      </c>
      <c r="C15" s="6" t="n">
        <v>-79703</v>
      </c>
      <c r="D15" s="6" t="n">
        <v>2259655</v>
      </c>
    </row>
    <row r="16" spans="1:4">
      <c r="A16" s="3" t="s">
        <v>133</v>
      </c>
    </row>
    <row r="17" spans="1:4">
      <c r="A17" s="4" t="s">
        <v>134</v>
      </c>
      <c r="C17" s="6" t="n">
        <v>-78730</v>
      </c>
      <c r="D17" s="6" t="n">
        <v>2234876</v>
      </c>
    </row>
    <row r="18" spans="1:4">
      <c r="A18" s="4" t="s">
        <v>135</v>
      </c>
      <c r="C18" s="8" t="n">
        <v>-973</v>
      </c>
      <c r="D18" s="8" t="n">
        <v>24779</v>
      </c>
    </row>
    <row r="19" spans="1:4">
      <c r="A19" s="3" t="s">
        <v>136</v>
      </c>
    </row>
    <row r="20" spans="1:4">
      <c r="A20" s="4" t="s">
        <v>134</v>
      </c>
      <c r="B20" s="4" t="s">
        <v>86</v>
      </c>
      <c r="C20" s="9" t="n">
        <v>-0.05</v>
      </c>
      <c r="D20" s="9" t="n">
        <v>1.12</v>
      </c>
    </row>
    <row r="21" spans="1:4">
      <c r="A21" s="4" t="s">
        <v>135</v>
      </c>
      <c r="B21" s="4" t="s">
        <v>86</v>
      </c>
      <c r="C21" s="9" t="n">
        <v>-0.05</v>
      </c>
      <c r="D21" s="9" t="n">
        <v>1.12</v>
      </c>
    </row>
    <row r="22" spans="1:4">
      <c r="A22" s="4" t="s">
        <v>137</v>
      </c>
      <c r="C22" s="7" t="n">
        <v>1786861.611</v>
      </c>
      <c r="D22" s="7" t="n">
        <v>2020224.157</v>
      </c>
    </row>
    <row r="23" spans="1:4">
      <c r="A23" t="n"/>
    </row>
    <row r="24" spans="1:4">
      <c r="A24" s="4" t="s">
        <v>86</v>
      </c>
      <c r="B24" s="4" t="s">
        <v>138</v>
      </c>
    </row>
  </sheetData>
  <mergeCells count="4">
    <mergeCell ref="A1:B2"/>
    <mergeCell ref="C1:D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s>
  <sheetData>
    <row r="1" spans="1:4">
      <c r="A1" s="1" t="s">
        <v>139</v>
      </c>
      <c r="B1" s="2" t="s">
        <v>140</v>
      </c>
      <c r="C1" s="2" t="s">
        <v>141</v>
      </c>
      <c r="D1" s="2" t="s">
        <v>142</v>
      </c>
    </row>
    <row r="2" spans="1:4">
      <c r="A2" s="4" t="s">
        <v>143</v>
      </c>
      <c r="B2" s="8" t="n">
        <v>26014790</v>
      </c>
      <c r="C2" s="8" t="n">
        <v>25731841</v>
      </c>
      <c r="D2" s="8" t="n">
        <v>282949</v>
      </c>
    </row>
    <row r="3" spans="1:4">
      <c r="A3" s="4" t="s">
        <v>144</v>
      </c>
      <c r="B3" s="7" t="n">
        <v>2044806.087</v>
      </c>
    </row>
    <row r="4" spans="1:4">
      <c r="A4" s="4" t="s">
        <v>145</v>
      </c>
      <c r="B4" s="8" t="n">
        <v>2259655</v>
      </c>
      <c r="C4" s="6" t="n">
        <v>2234876</v>
      </c>
      <c r="D4" s="6" t="n">
        <v>24779</v>
      </c>
    </row>
    <row r="5" spans="1:4">
      <c r="A5" s="4" t="s">
        <v>146</v>
      </c>
      <c r="B5" s="8" t="n">
        <v>-840503</v>
      </c>
      <c r="C5" s="6" t="n">
        <v>-840503</v>
      </c>
    </row>
    <row r="6" spans="1:4">
      <c r="A6" s="4" t="s">
        <v>147</v>
      </c>
      <c r="B6" s="7" t="n">
        <v>-62086.887</v>
      </c>
    </row>
    <row r="7" spans="1:4">
      <c r="A7" s="4" t="s">
        <v>148</v>
      </c>
      <c r="B7" s="8" t="n">
        <v>27433942</v>
      </c>
      <c r="C7" s="6" t="n">
        <v>27126214</v>
      </c>
      <c r="D7" s="6" t="n">
        <v>307728</v>
      </c>
    </row>
    <row r="8" spans="1:4">
      <c r="A8" s="4" t="s">
        <v>149</v>
      </c>
      <c r="B8" s="10" t="n">
        <v>1982719.2</v>
      </c>
    </row>
    <row r="9" spans="1:4">
      <c r="A9" s="4" t="s">
        <v>150</v>
      </c>
      <c r="B9" s="8" t="n">
        <v>21675111</v>
      </c>
      <c r="C9" s="6" t="n">
        <v>21431326</v>
      </c>
      <c r="D9" s="6" t="n">
        <v>243785</v>
      </c>
    </row>
    <row r="10" spans="1:4">
      <c r="A10" s="4" t="s">
        <v>151</v>
      </c>
      <c r="B10" s="7" t="n">
        <v>1794659.668</v>
      </c>
    </row>
    <row r="11" spans="1:4">
      <c r="A11" s="4" t="s">
        <v>145</v>
      </c>
      <c r="B11" s="8" t="n">
        <v>-79703</v>
      </c>
      <c r="C11" s="6" t="n">
        <v>-78730</v>
      </c>
      <c r="D11" s="6" t="n">
        <v>-973</v>
      </c>
    </row>
    <row r="12" spans="1:4">
      <c r="A12" s="4" t="s">
        <v>146</v>
      </c>
      <c r="B12" s="8" t="n">
        <v>-642443</v>
      </c>
      <c r="C12" s="6" t="n">
        <v>-642443</v>
      </c>
    </row>
    <row r="13" spans="1:4">
      <c r="A13" s="4" t="s">
        <v>147</v>
      </c>
      <c r="B13" s="7" t="n">
        <v>-52829.305</v>
      </c>
    </row>
    <row r="14" spans="1:4">
      <c r="A14" s="4" t="s">
        <v>152</v>
      </c>
      <c r="B14" s="8" t="n">
        <v>20952965</v>
      </c>
      <c r="C14" s="8" t="n">
        <v>20710153</v>
      </c>
      <c r="D14" s="8" t="n">
        <v>242812</v>
      </c>
    </row>
    <row r="15" spans="1:4">
      <c r="A15" s="4" t="s">
        <v>153</v>
      </c>
      <c r="B15" s="7" t="n">
        <v>1741830.3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Financial Instruments</vt:lpstr>
      <vt:lpstr>Trading Activities</vt:lpstr>
      <vt:lpstr>Fair Value Measurements</vt:lpstr>
      <vt:lpstr>Subsequent Events</vt:lpstr>
      <vt:lpstr>Basis of Presentation and Sum15</vt:lpstr>
      <vt:lpstr>Financial Highlights (Tables)</vt:lpstr>
      <vt:lpstr>Trading Activities (Tables)</vt:lpstr>
      <vt:lpstr>Fair Value Measurements (Tables</vt:lpstr>
      <vt:lpstr>Basis of Presentation and Sum19</vt:lpstr>
      <vt:lpstr>Financial Highlights - Financia</vt:lpstr>
      <vt:lpstr>Financial Instruments - Additio</vt:lpstr>
      <vt:lpstr>Trading Activities - Additional</vt:lpstr>
      <vt:lpstr>Trading Activities - Summary of</vt:lpstr>
      <vt:lpstr>Trading Activities - Summary 24</vt:lpstr>
      <vt:lpstr>Trading Activities - Trading Ga</vt:lpstr>
      <vt:lpstr>Fair Value Measurements - Addit</vt:lpstr>
      <vt:lpstr>Fair Value Measurement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36:49Z</dcterms:created>
  <dcterms:modified xmlns:dcterms="http://purl.org/dc/terms/" xmlns:xsi="http://www.w3.org/2001/XMLSchema-instance" xsi:type="dcterms:W3CDTF">2016-05-12T15:36:49Z</dcterms:modified>
  <dc:title xmlns:dc="http://purl.org/dc/elements/1.1/">Untitled</dc:title>
  <dc:description xmlns:dc="http://purl.org/dc/elements/1.1/"/>
  <dc:subject xmlns:dc="http://purl.org/dc/elements/1.1/"/>
  <cp:keywords/>
  <cp:category/>
</cp:coreProperties>
</file>